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Accrued interest and other rece"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License and Contract Revenue" sheetId="16" state="visible" r:id="rId16"/>
    <sheet xmlns:r="http://schemas.openxmlformats.org/officeDocument/2006/relationships" name="Segment Information and Geograp"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Royalty Obligation"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Net Loss Per Common Share" sheetId="24" state="visible" r:id="rId24"/>
    <sheet xmlns:r="http://schemas.openxmlformats.org/officeDocument/2006/relationships" name="Related-Party Transactions" sheetId="25" state="visible" r:id="rId25"/>
    <sheet xmlns:r="http://schemas.openxmlformats.org/officeDocument/2006/relationships" name="Selected Quarterly Financial I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 (Tables)" sheetId="31" state="visible" r:id="rId31"/>
    <sheet xmlns:r="http://schemas.openxmlformats.org/officeDocument/2006/relationships" name="Accrued interest and other re_2"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Segment Information and Geogr_2"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Leases (Tables)"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Net Loss Per Common Share (Tabl"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cent Accounting Pronounceme_2" sheetId="46" state="visible" r:id="rId46"/>
    <sheet xmlns:r="http://schemas.openxmlformats.org/officeDocument/2006/relationships" name="Investments (Details)" sheetId="47" state="visible" r:id="rId47"/>
    <sheet xmlns:r="http://schemas.openxmlformats.org/officeDocument/2006/relationships" name="Fair Value Measurement - Assets" sheetId="48" state="visible" r:id="rId48"/>
    <sheet xmlns:r="http://schemas.openxmlformats.org/officeDocument/2006/relationships" name="Accrued interest and other re_3" sheetId="49" state="visible" r:id="rId49"/>
    <sheet xmlns:r="http://schemas.openxmlformats.org/officeDocument/2006/relationships" name="Property, Plant, and Equipmen_2" sheetId="50" state="visible" r:id="rId50"/>
    <sheet xmlns:r="http://schemas.openxmlformats.org/officeDocument/2006/relationships" name="Intangible Assets - Schedule of" sheetId="51" state="visible" r:id="rId51"/>
    <sheet xmlns:r="http://schemas.openxmlformats.org/officeDocument/2006/relationships" name="Intangible Assets - Narrative (" sheetId="52" state="visible" r:id="rId52"/>
    <sheet xmlns:r="http://schemas.openxmlformats.org/officeDocument/2006/relationships" name="Accounts payable and accrued _3" sheetId="53" state="visible" r:id="rId53"/>
    <sheet xmlns:r="http://schemas.openxmlformats.org/officeDocument/2006/relationships" name="License and Contract Revenue (D" sheetId="54" state="visible" r:id="rId54"/>
    <sheet xmlns:r="http://schemas.openxmlformats.org/officeDocument/2006/relationships" name="Segment Information and Geogr_3" sheetId="55" state="visible" r:id="rId55"/>
    <sheet xmlns:r="http://schemas.openxmlformats.org/officeDocument/2006/relationships" name="Segment Information and Geogr_4" sheetId="56" state="visible" r:id="rId56"/>
    <sheet xmlns:r="http://schemas.openxmlformats.org/officeDocument/2006/relationships" name="Income Taxes - Components of In" sheetId="57" state="visible" r:id="rId57"/>
    <sheet xmlns:r="http://schemas.openxmlformats.org/officeDocument/2006/relationships" name="Income Taxes - Provision For In" sheetId="58" state="visible" r:id="rId58"/>
    <sheet xmlns:r="http://schemas.openxmlformats.org/officeDocument/2006/relationships" name="Income Taxes - Effective Income"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Commitment and Contingencies (D" sheetId="62" state="visible" r:id="rId62"/>
    <sheet xmlns:r="http://schemas.openxmlformats.org/officeDocument/2006/relationships" name="Royalty Obligation (Details)" sheetId="63" state="visible" r:id="rId63"/>
    <sheet xmlns:r="http://schemas.openxmlformats.org/officeDocument/2006/relationships" name="Leases - Narrative (Details)" sheetId="64" state="visible" r:id="rId64"/>
    <sheet xmlns:r="http://schemas.openxmlformats.org/officeDocument/2006/relationships" name="Leases - Supplemental Balance S" sheetId="65" state="visible" r:id="rId65"/>
    <sheet xmlns:r="http://schemas.openxmlformats.org/officeDocument/2006/relationships" name="Leases - Summary of Components " sheetId="66" state="visible" r:id="rId66"/>
    <sheet xmlns:r="http://schemas.openxmlformats.org/officeDocument/2006/relationships" name="Leases - Cash Flow and Suppleme" sheetId="67" state="visible" r:id="rId67"/>
    <sheet xmlns:r="http://schemas.openxmlformats.org/officeDocument/2006/relationships" name="Leases - Schedule of Maturities" sheetId="68" state="visible" r:id="rId68"/>
    <sheet xmlns:r="http://schemas.openxmlformats.org/officeDocument/2006/relationships" name="Shareholders' Equity - Narrativ" sheetId="69" state="visible" r:id="rId69"/>
    <sheet xmlns:r="http://schemas.openxmlformats.org/officeDocument/2006/relationships" name="Shareholders' Equity - Common S" sheetId="70" state="visible" r:id="rId70"/>
    <sheet xmlns:r="http://schemas.openxmlformats.org/officeDocument/2006/relationships" name="Shareholders' Equity - Anticipa" sheetId="71" state="visible" r:id="rId71"/>
    <sheet xmlns:r="http://schemas.openxmlformats.org/officeDocument/2006/relationships" name="Shareholders' Equity - Summary " sheetId="72" state="visible" r:id="rId72"/>
    <sheet xmlns:r="http://schemas.openxmlformats.org/officeDocument/2006/relationships" name="Shareholders' Equity - Warrant " sheetId="73" state="visible" r:id="rId73"/>
    <sheet xmlns:r="http://schemas.openxmlformats.org/officeDocument/2006/relationships" name="Share-Based Compensation - Narr" sheetId="74" state="visible" r:id="rId74"/>
    <sheet xmlns:r="http://schemas.openxmlformats.org/officeDocument/2006/relationships" name="Share-Based Compensation - Stoc" sheetId="75" state="visible" r:id="rId75"/>
    <sheet xmlns:r="http://schemas.openxmlformats.org/officeDocument/2006/relationships" name="Share-Based Compensation - Weig" sheetId="76" state="visible" r:id="rId76"/>
    <sheet xmlns:r="http://schemas.openxmlformats.org/officeDocument/2006/relationships" name="Share-Based Compensation - Allo" sheetId="77" state="visible" r:id="rId77"/>
    <sheet xmlns:r="http://schemas.openxmlformats.org/officeDocument/2006/relationships" name="Net Loss Per Common Share (Deta" sheetId="78" state="visible" r:id="rId78"/>
    <sheet xmlns:r="http://schemas.openxmlformats.org/officeDocument/2006/relationships" name="Net Loss Per Common Share - Ant" sheetId="79" state="visible" r:id="rId79"/>
    <sheet xmlns:r="http://schemas.openxmlformats.org/officeDocument/2006/relationships" name="Related-Party Transactions (Det" sheetId="80" state="visible" r:id="rId80"/>
    <sheet xmlns:r="http://schemas.openxmlformats.org/officeDocument/2006/relationships" name="Selected Quarterly Financial 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0</t>
        </is>
      </c>
      <c r="C2" s="2" t="inlineStr">
        <is>
          <t>Feb. 2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6421</t>
        </is>
      </c>
    </row>
    <row r="10">
      <c r="A10" s="4" t="inlineStr">
        <is>
          <t>Entity Registrant Name</t>
        </is>
      </c>
      <c r="B10" s="4" t="inlineStr">
        <is>
          <t>Aurinia Pharmaceuticals Inc.</t>
        </is>
      </c>
    </row>
    <row r="11">
      <c r="A11" s="4" t="inlineStr">
        <is>
          <t>Entity Incorporation, State or Country Code</t>
        </is>
      </c>
      <c r="B11" s="4" t="inlineStr">
        <is>
          <t>Z4</t>
        </is>
      </c>
    </row>
    <row r="12">
      <c r="A12" s="4" t="inlineStr">
        <is>
          <t>Entity Tax Identification Number</t>
        </is>
      </c>
      <c r="B12" s="4" t="inlineStr">
        <is>
          <t>46-4129078</t>
        </is>
      </c>
    </row>
    <row r="13">
      <c r="A13" s="4" t="inlineStr">
        <is>
          <t>Entity Address, Address Line One</t>
        </is>
      </c>
      <c r="B13" s="4" t="inlineStr">
        <is>
          <t>#1203-4464 Markham Street</t>
        </is>
      </c>
    </row>
    <row r="14">
      <c r="A14" s="4" t="inlineStr">
        <is>
          <t>Entity Address, City or Town</t>
        </is>
      </c>
      <c r="B14" s="4" t="inlineStr">
        <is>
          <t>Victoria</t>
        </is>
      </c>
    </row>
    <row r="15">
      <c r="A15" s="4" t="inlineStr">
        <is>
          <t>Entity Address, State or Province</t>
        </is>
      </c>
      <c r="B15" s="4" t="inlineStr">
        <is>
          <t>BC</t>
        </is>
      </c>
    </row>
    <row r="16">
      <c r="A16" s="4" t="inlineStr">
        <is>
          <t>Entity Address, Postal Zip Code</t>
        </is>
      </c>
      <c r="B16" s="4" t="inlineStr">
        <is>
          <t>V8Z 7X8</t>
        </is>
      </c>
    </row>
    <row r="17">
      <c r="A17" s="4" t="inlineStr">
        <is>
          <t>City Area Code</t>
        </is>
      </c>
      <c r="B17" s="4" t="inlineStr">
        <is>
          <t>(250)</t>
        </is>
      </c>
    </row>
    <row r="18">
      <c r="A18" s="4" t="inlineStr">
        <is>
          <t>Local Phone Number</t>
        </is>
      </c>
      <c r="B18" s="4" t="inlineStr">
        <is>
          <t>708-4272</t>
        </is>
      </c>
    </row>
    <row r="19">
      <c r="A19" s="4" t="inlineStr">
        <is>
          <t>Title of 12(b) Security</t>
        </is>
      </c>
      <c r="B19" s="4" t="inlineStr">
        <is>
          <t>Common shares, no par value</t>
        </is>
      </c>
    </row>
    <row r="20">
      <c r="A20" s="4" t="inlineStr">
        <is>
          <t>Trading Symbol</t>
        </is>
      </c>
      <c r="B20" s="4" t="inlineStr">
        <is>
          <t>AUP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B31" s="5" t="n">
        <v>1740</v>
      </c>
    </row>
    <row r="32">
      <c r="A32" s="4" t="inlineStr">
        <is>
          <t>Entity Common Stock, Shares Outstanding</t>
        </is>
      </c>
      <c r="C32" s="6" t="n">
        <v>127450815</v>
      </c>
    </row>
    <row r="33">
      <c r="A33" s="4" t="inlineStr">
        <is>
          <t>Documents Incorporated by Reference</t>
        </is>
      </c>
      <c r="B33" s="4" t="inlineStr">
        <is>
          <t>Portions of the registrant’s definitive proxy statement to be filed with the U.S. Securities and Exchange Commission pursuant to Regulation 14A within 120 days after registrant’s fiscal year end of December 31, 2020 are incorporated by reference into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006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At December 31, 2020, the Company had $126.0 million and $24.4 million of short and long term investments, respectively, mainly of commercial paper and bonds as summarized below. The Company had no investments as of December 31, 2019. These instruments are carried at fair market value which is approximately equal to amortized cost. December 31, (in thousands) 2020 2019 Cashable Guaranteed Investment Certificate (GIC) 2,000 — Corporate Bond 40,372 — Commercial Paper 67,747 — Treasury Bill 7,999 — Treasury Bond 5,045 — Yankee Bond 2,816 — Total short term investments $ 125,979 $ — Corporate Bonds - total long term investments 24,380 — Total investments $ 150,35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Measurement The Company's financial instruments consist primarily of cash and cash equivalents, short-term investments, accounts receivable, accounts payable and accrued liabilities. The Company has determined the carrying values of these financial instruments approximate their fair value because of the relatively short period to maturity of the instruments. Estimated fair values of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Company's Level 1 instruments include cash and cash equivalents and short-term investments that are valued using quoted market prices. Level 2 instruments include the Company's short and long term investments that are valued through third-party pricing services that use verifiable observable market data. There were no transfers between Level 1, Level 2 and Level 3 in the periods presented. The following tables summarize the types of assets and liabilities measured at fair value on a recurring basis by level within the fair value hierarchy: December 31, 2020 (in thousands) Level 1 Level 2 Level 3 Total Assets: Cash and cash equivalents: Deposits held with banks $ 130,807 $ — $ — $ 130,807 Short-term highly liquid investments 141,543 — — 141,543 Investments 69,746 80,613 150,359 342,096 80,613 — 422,709 December 31, 2019 (in thousands) Level 1 Level 2 Level 3 Total Assets: Cash and cash equivalents: Deposits held with banks $ 286,019 $ — $ — 286,019 Short-term highly liquid investments 20,000 — — 20,000 Investments — — 306,019 — — 306,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other receivables</t>
        </is>
      </c>
      <c r="B1" s="2" t="inlineStr">
        <is>
          <t>12 Months Ended</t>
        </is>
      </c>
    </row>
    <row r="2">
      <c r="B2" s="2" t="inlineStr">
        <is>
          <t>Dec. 31, 2020</t>
        </is>
      </c>
    </row>
    <row r="3">
      <c r="A3" s="3" t="inlineStr">
        <is>
          <t>Receivables [Abstract]</t>
        </is>
      </c>
    </row>
    <row r="4">
      <c r="A4" s="4" t="inlineStr">
        <is>
          <t>Accrued interest and other receivables</t>
        </is>
      </c>
      <c r="B4" s="4" t="inlineStr">
        <is>
          <t xml:space="preserve">Accrued interest and other receivables (in thousands) Dec 31, 2020 Dec 31, 2019 Other receivables $ 51 $ 163 Accrued interest receivable 486 205 Income taxes recoverable 481 — $ 1,018 $ 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Property, Plant and Equipment Property, plant and equipment as of December 31, 2020 and 2019 are as follows: (in thousands) Estimated Useful Life 2020 2019 Construction in progress — $ 4,467 $ — Leasehold improvements Shorter of term of the lease or estimated useful life 34 34 Office equipment and furniture 5 83 41 Computer equipment and software 3 381 175 4,965 250 Less accumulated depreciation (179) (157) Property and equipment, net $ 4,786 $ 93 Construction in progress assets relate to leasehold improvements and office equipment and furniture for the Company's Rockville, MD office, which are not available for use at December 31, 2020. Depreciation expense for the years ended December 31, 2020, 2019 and 2018, was $82 thousand, $33 thousand and $20 thousand, respectively, which is included in general and administrative within operating expense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Intangible assets are amortized over their useful lives on a straight-line basis. The following table summarizes the Company’s intangible assets as of December 31, 2020 and 2019: December 31, 2020 (in thousands) Weighted Average Gross Carrying Accumulated Net Carrying Patents 11 $ 1,651 $ (1,203) $ 448 Acquired intellectual property and reacquired rights 11 15,126 (7,770) 7,356 Cloud computing arrangements 3 1,675 (147) 1,528 11 $ 18,452 $ (9,120) $ 9,332 December 31, 2019 (in thousands) Weighted Average Gross Carrying Accumulated Net Carrying Patents 12 $ 1,568 $ (1,097) $ 471 Acquired intellectual property and reacquired rights 12 15,126 (6,735) 8,391 12 $ 16,694 $ (7,832) $ 8,862 Amortization expense recognized by the Company related to intangible assets was $1.3 million, $1.1 million and $1.3 million for the years ended December 31, 2020, 2019 and 2018, respectively. Amortization expense as it relates to the amortization of acquired intellectual property and other intangible assets resides within amortization on the consolidated statements of operations. The estimated aggregate amortization expense for intangible assets over the next five fiscal years ending December 31, 2021 through December 31, 2025 is approximately $7.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2020 2019 Trade payables $ 2,635 $ 4,153 Other accrued liabilities 10,855 3,281 Employee accruals 11,307 3,743 Total accrued liabilities $ 24,797 $ 11,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ntract Revenue</t>
        </is>
      </c>
      <c r="B1" s="2" t="inlineStr">
        <is>
          <t>12 Months Ended</t>
        </is>
      </c>
    </row>
    <row r="2">
      <c r="B2" s="2" t="inlineStr">
        <is>
          <t>Dec. 31, 2020</t>
        </is>
      </c>
    </row>
    <row r="3">
      <c r="A3" s="3" t="inlineStr">
        <is>
          <t>Revenue from Contract with Customer [Abstract]</t>
        </is>
      </c>
    </row>
    <row r="4">
      <c r="A4" s="4" t="inlineStr">
        <is>
          <t>License and Contract Revenue</t>
        </is>
      </c>
      <c r="B4" s="4" t="inlineStr">
        <is>
          <t>License and Contract Revenue Licensing Revenue Otsuka Contract On December 17, 2020, the Company entered into a collaboration and license agreement with Otsuka Pharmaceutical Co., Ltd. (Otsuka) for the development and commercialization of oral LUPKYNIS for the treatment of adult patients with active LN in the European Union (EU), Japan, as well as the United Kingdom, Russia, Switzerland, Norway, Belarus, Iceland, Liechtenstein and Ukraine. As part of the agreement, Aurinia received an upfront cash payment of $50.0 million for the license agreement, and has the potential to receive up to $50.0 million in regulatory milestones. Aurinia will receive tiered royalties on future sales ranging from 10 to 20 percent (dependent on achievement of sale milestones) on net sales upon commercialization, along with additional milestone payments based on the attainment of certain annual sales by Otsuka. In addition, a supply agreement will be negotiated in the future. The Company evaluated the Otsuka Agreement under ASC 606. Based on that evaluation, the license transferred was determined to be functional intellectual property (IP) that has significant standalone functionality. That is, the treatment of lupus nephritis and other diseases provides significant benefit to Otsuka at the point of transfer, and it is not expected that the utility of the IP will substantively change as a result of any remaining clinical trials or ongoing activities of Aurinia. The Company determined the upfront fee of $50.0 million is fixed consideration for the transfer of the license and is recognized upon transfer of the license in December 2020. The remaining forms of consideration are variable because they are dependent on achieving milestones or are based on aggregate future net sales for the regions. None of the regulatory milestones have been included in the transaction price, as all milestone amounts were fully constrained. As part of its evaluation of the constraint, the Company considered numerous factors, including the magnitude of a potential reversal of revenue, uncertainty about if or when the milestone related performance obligations might be achieved and that receipt of the milestones are outside the control of the Company since they are dependent on efforts to be undertaken by Otsuka and regulatory approval by various foreign government agencies. Any consideration related to sales-based royalties (and sales-based milestones) will be recognized when the related sales occur. Other Licensing Revenue The Company also recorded licensing revenue of $118 thousand in 2020 (2019 - $118 thousand; 2018 - $118 thousand) related to the upfront license payment of $1.5 million received in 2010 pursuant to the 3SBio Inc. license agreement. Under the agreement, the primary substantive obligations of the Company were to grant the license and transfer intellectual knowledge to 3SBio. Under the agreement, the Company was also required to maintain the patent portfolio in China, Taiwan and Hong Kong, and to provide further support and cooperation to 3SBio over the life of the agreement. Any additional assistance provided to 3SBio was to be performed on a full cost recovery basis. The deferred licensing fee revenue is recognized on a straight-line basis as the Company satisfies the performance obligations over the life of the patents and the benefit to the customer transfers ratably throughout the patent life, which expires in 2022. As at December 31, 2020, $207 thousand (2019 - $324 thousand; 2018 - $442 thousand) of deferred revenue remains relating to this payment. On April 17, 2017, the Company entered into an agreement with Merck Animal Health (MAH) whereby the Company granted them worldwide rights to develop and commercialize its patented nanomicellar LUPKYNIS ophthalmic solution (VOS) for the treatment of Dry Eye Syndrome in dogs. The Company received a milestone payment of $200 thousand in 2019. This agreement provided MAH with a right to use intellectual property. MAH was able to direct the use of and obtain substantially all of the benefits from the license at the time that control of the rights were transferred and therefore, this $200 thousand milestone payment was recognized as revenue in the year ended December 31, 2019. The Company is eligible to receive further payments based on certain development and sales milestones and receive royalties based on global product sales. Contract Revenue In 2018 the Company earned a contract milestone of $345 thousand (CA$450,000) pursuant to a purchase and sale agreement dated February 14, 2014 between Ciclofilin Pharmaceuticals Corp. (now Hepion Pharmaceuticals, Inc.) and Aurinia Pharmaceuticals Inc. under which the Company sold the Non-Immunosuppressive Cyclosporine Analogue Molecules (NICAMs) early stage research and development asset to Ciclofilin. The Company is eligible to receive further payments based on certain development and sales milestones and to receive royalties based on global product sales. The Company has no obligations unde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0</t>
        </is>
      </c>
    </row>
    <row r="3">
      <c r="A3" s="3" t="inlineStr">
        <is>
          <t>Segment Reporting [Abstract]</t>
        </is>
      </c>
    </row>
    <row r="4">
      <c r="A4" s="4" t="inlineStr">
        <is>
          <t>Segment Information and Geographic Data</t>
        </is>
      </c>
      <c r="B4" s="4" t="inlineStr">
        <is>
          <t xml:space="preserve">Segment Information and Geographic Data As the operations comprise a single reporting segment, amounts disclosed in the consolidated financial statements represent those of the single reporting unit. There was one customer that accounted for the majority of revenues at December 31, 2020 and two customers that accounted for all of the revenues in 2019 and 2018, respectively. Revenues by Geographic Location The following geographic information reflects revenue based on customer location: (in thousands) 2020 2019 2018 Revenue Japan $ 50,000 $ — $ — China 118 118 118 United States — 200 345 Total $ 50,118 $ 318 $ 463 Long-lived Assets by Location Long-lived assets by location consist of property plant and equipment: (in thousands) 2020 2019 Long-lived assets Canada $ 298 $ 93 United States 4,488 — Total $ 4,786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pre-tax (losses) income before income taxes for the years ended December 31, 2020, 2019 and 2018 are as follows: (in thousands) 2020 2019 2018 Canada $ (61,024) $ (88,694) $ (53,290) Foreign (41,750) 453 284 $ (102,774) $ (88,241) $ (53,006) Income tax (benefit) expense for the years ended December 31, 2020, 2019 and 2018 are as follows: (in thousands) 2020 2019 2018 Current: Canada $ — $ — $ — Foreign (94) 144 73 (94) 144 73 Deferred: Canada — — — Foreign — — — Total deferred — — — Income tax (benefit) expense $ (94) $ 144 $ 73 The provision for income taxes varied from the income taxes provided based on the Canadian statutory rate of 26.8%, 25.4%, and 27.0% in the years ending December 31, 2020, 2019 and 2018, respectively. 2020 2019 2018 Canada statutory income tax benefit 26.8 % 25.4 % 27.0 % Effect of tax rates on foreign jurisdictions (2.4) — — Impact of future rates and tax rate changes 6.1 (0.9) — Non-deductible share-based compensation (4.5) (2.1) (3.5) Change in valuation allowance (26.0) (22.3) (23.0) Other 0.1 (0.3) (0.6) Effective tax rate 0.1 % (0.2) % (0.1) % The tax effects of the temporary differences giving rise to the Company's net deferred tax assets as of December 31, 2020 and 2019 are summarized as follows: (in thousands) 2020 2019 Deferred tax assets: Loss carry-forwards $ 80,087 $ 56,533 Share issue costs 6,295 4,734 Intangible assets 2,718 1,710 SRED (Scientific Research and Experimental Development) 4,808 3,938 Royalty obligation 4,006 2,005 Other 5,243 2,553 Total deferred tax assets 103,157 71,473 Valuation allowance (101,792) (71,459) Net deferred tax assets 1,365 14 Deferred tax liabilities: Right of use asset (1,173) — Property and equipment (192) (14) Deferred tax liabilities (1,365) (14) Net deferred tax assets (liabilities) $ — $ — The Company’s valuation allowance increased by $30.3 million in 2020 as compared to 2019 as a result of the additional pre-tax book losses that the Company has determined are not more likely than not realizable. At December 31, 2020, the Company had $307.8 million in total net operating loss (NOL) carryforwards which included $31.4 million for the U.S. and $272.4 million for Canada. The NOLs in the U.S. have an indefinite carryforward period. The NOLs in Canada will expire beginning 2029. As of December 31, 2020, the Company has approximately $3.9 million of Canada Investment Tax Credits and British Columbia Scientific Research and Experimental Development (SRED) with an expiration period of 2029-2040. The Company is open to examinations with the applicable tax authorities prior to the expiration of statute of limitations, which ranges from tax years 2017 through 2019. The Company is currently under audit by the Canadian Revenue Agency for years 2017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The Company has entered into contractual obligations for services and materials required for its drug manufacturing, clinical trial programs and other operational activities. The future minimum amounts to exit the Company’s purchase obligations are as follows: (in thousands) Purchase Obligations Years Ending December 31: 2021 $ 2,233 2022 65 2023 — $ 2,298 Litigation: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On December 18, 2020, the Company commenced an action in the United States District Court for the District of New Jersey against Sun Pharmaceutical Industries, Inc., Sun Pharmaceutical Industries, Ltd., and Sun Pharma Global FZE (collectively, "Sun"). The action is a claim for patent infringement under the patent laws of the United States arising from Sun's commercial manufacture, use, offer to sell, or sales within the United States, and/or importation into the United States of Sun's CEQUA TM product, a CNI immunosuppressant ophthalmic solution, prior to the expiration of our United States Patent No. 10,265,375. In our action, we request relief in the form of an order confirming Sun has infringed our patent, an injunction preventing Sun from manufacturing, using or selling CEQUA, and monetary relief (including costs). Sun has not yet responded to the claim, other than to waive service on the two international Sun entities. Sun has 90 days from the initiation of our claim to file a statement of def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2350</v>
      </c>
      <c r="C3" s="5" t="n">
        <v>306019</v>
      </c>
    </row>
    <row r="4">
      <c r="A4" s="4" t="inlineStr">
        <is>
          <t>Total short term investments</t>
        </is>
      </c>
      <c r="B4" s="6" t="n">
        <v>125979</v>
      </c>
      <c r="C4" s="6" t="n">
        <v>0</v>
      </c>
    </row>
    <row r="5">
      <c r="A5" s="4" t="inlineStr">
        <is>
          <t>Accrued interest and other receivables</t>
        </is>
      </c>
      <c r="B5" s="6" t="n">
        <v>1018</v>
      </c>
      <c r="C5" s="6" t="n">
        <v>368</v>
      </c>
    </row>
    <row r="6">
      <c r="A6" s="4" t="inlineStr">
        <is>
          <t>Inventory</t>
        </is>
      </c>
      <c r="B6" s="6" t="n">
        <v>13927</v>
      </c>
      <c r="C6" s="6" t="n">
        <v>0</v>
      </c>
    </row>
    <row r="7">
      <c r="A7" s="4" t="inlineStr">
        <is>
          <t>Prepaid expenses and deposits</t>
        </is>
      </c>
      <c r="B7" s="6" t="n">
        <v>6153</v>
      </c>
      <c r="C7" s="6" t="n">
        <v>8750</v>
      </c>
    </row>
    <row r="8">
      <c r="A8" s="4" t="inlineStr">
        <is>
          <t>Total current assets</t>
        </is>
      </c>
      <c r="B8" s="6" t="n">
        <v>419427</v>
      </c>
      <c r="C8" s="6" t="n">
        <v>315137</v>
      </c>
    </row>
    <row r="9">
      <c r="A9" s="3" t="inlineStr">
        <is>
          <t>Non-current assets:</t>
        </is>
      </c>
    </row>
    <row r="10">
      <c r="A10" s="4" t="inlineStr">
        <is>
          <t>Corporate Bonds - total long term investments</t>
        </is>
      </c>
      <c r="B10" s="6" t="n">
        <v>24380</v>
      </c>
      <c r="C10" s="6" t="n">
        <v>0</v>
      </c>
    </row>
    <row r="11">
      <c r="A11" s="4" t="inlineStr">
        <is>
          <t>Other non-current assets</t>
        </is>
      </c>
      <c r="B11" s="6" t="n">
        <v>247</v>
      </c>
      <c r="C11" s="6" t="n">
        <v>209</v>
      </c>
    </row>
    <row r="12">
      <c r="A12" s="4" t="inlineStr">
        <is>
          <t>Property and equipment, net</t>
        </is>
      </c>
      <c r="B12" s="6" t="n">
        <v>4786</v>
      </c>
      <c r="C12" s="6" t="n">
        <v>93</v>
      </c>
    </row>
    <row r="13">
      <c r="A13" s="4" t="inlineStr">
        <is>
          <t>Acquired intellectual property and other intangible assets, net</t>
        </is>
      </c>
      <c r="B13" s="6" t="n">
        <v>9332</v>
      </c>
      <c r="C13" s="6" t="n">
        <v>8862</v>
      </c>
    </row>
    <row r="14">
      <c r="A14" s="4" t="inlineStr">
        <is>
          <t>Right of use asset</t>
        </is>
      </c>
      <c r="B14" s="6" t="n">
        <v>5489</v>
      </c>
      <c r="C14" s="6" t="n">
        <v>0</v>
      </c>
    </row>
    <row r="15">
      <c r="A15" s="4" t="inlineStr">
        <is>
          <t>Total assets</t>
        </is>
      </c>
      <c r="B15" s="6" t="n">
        <v>463661</v>
      </c>
      <c r="C15" s="6" t="n">
        <v>324301</v>
      </c>
    </row>
    <row r="16">
      <c r="A16" s="3" t="inlineStr">
        <is>
          <t>Current liabilities:</t>
        </is>
      </c>
    </row>
    <row r="17">
      <c r="A17" s="4" t="inlineStr">
        <is>
          <t>Accounts payable and accrued liabilities</t>
        </is>
      </c>
      <c r="B17" s="6" t="n">
        <v>24797</v>
      </c>
      <c r="C17" s="6" t="n">
        <v>11177</v>
      </c>
    </row>
    <row r="18">
      <c r="A18" s="4" t="inlineStr">
        <is>
          <t>Other current liabilities (of which $6,000 due to related party in 2020)</t>
        </is>
      </c>
      <c r="B18" s="6" t="n">
        <v>6118</v>
      </c>
      <c r="C18" s="6" t="n">
        <v>118</v>
      </c>
    </row>
    <row r="19">
      <c r="A19" s="4" t="inlineStr">
        <is>
          <t>Operating lease liability</t>
        </is>
      </c>
      <c r="B19" s="6" t="n">
        <v>788</v>
      </c>
      <c r="C19" s="6" t="n">
        <v>0</v>
      </c>
    </row>
    <row r="20">
      <c r="A20" s="4" t="inlineStr">
        <is>
          <t>Royalty obligation</t>
        </is>
      </c>
      <c r="B20" s="6" t="n">
        <v>294</v>
      </c>
      <c r="C20" s="6" t="n">
        <v>0</v>
      </c>
    </row>
    <row r="21">
      <c r="A21" s="4" t="inlineStr">
        <is>
          <t>Total current liabilities</t>
        </is>
      </c>
      <c r="B21" s="6" t="n">
        <v>31997</v>
      </c>
      <c r="C21" s="6" t="n">
        <v>11295</v>
      </c>
    </row>
    <row r="22">
      <c r="A22" s="3" t="inlineStr">
        <is>
          <t>Non-current liabilities:</t>
        </is>
      </c>
    </row>
    <row r="23">
      <c r="A23" s="4" t="inlineStr">
        <is>
          <t>Other non-current liabilities (of which $6,000 due to related party in 2019)</t>
        </is>
      </c>
      <c r="B23" s="6" t="n">
        <v>1589</v>
      </c>
      <c r="C23" s="6" t="n">
        <v>6206</v>
      </c>
    </row>
    <row r="24">
      <c r="A24" s="4" t="inlineStr">
        <is>
          <t>Operating lease liability</t>
        </is>
      </c>
      <c r="B24" s="6" t="n">
        <v>7619</v>
      </c>
      <c r="C24" s="6" t="n">
        <v>0</v>
      </c>
    </row>
    <row r="25">
      <c r="A25" s="4" t="inlineStr">
        <is>
          <t>Royalty obligation</t>
        </is>
      </c>
      <c r="B25" s="6" t="n">
        <v>14706</v>
      </c>
      <c r="C25" s="6" t="n">
        <v>8200</v>
      </c>
    </row>
    <row r="26">
      <c r="A26" s="4" t="inlineStr">
        <is>
          <t>Liabilities</t>
        </is>
      </c>
      <c r="B26" s="6" t="n">
        <v>55911</v>
      </c>
      <c r="C26" s="6" t="n">
        <v>25701</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hares - no par value, unlimited shares authorized, 126,725 and 111,798 shares issued and outstanding at December 31, 2020 and 2019, respectively</t>
        </is>
      </c>
      <c r="B29" s="6" t="n">
        <v>944328</v>
      </c>
      <c r="C29" s="6" t="n">
        <v>746487</v>
      </c>
    </row>
    <row r="30">
      <c r="A30" s="4" t="inlineStr">
        <is>
          <t>Additional paid-in capital</t>
        </is>
      </c>
      <c r="B30" s="6" t="n">
        <v>39383</v>
      </c>
      <c r="C30" s="6" t="n">
        <v>25394</v>
      </c>
    </row>
    <row r="31">
      <c r="A31" s="4" t="inlineStr">
        <is>
          <t>Accumulated other comprehensive loss</t>
        </is>
      </c>
      <c r="B31" s="6" t="n">
        <v>-805</v>
      </c>
      <c r="C31" s="6" t="n">
        <v>-805</v>
      </c>
    </row>
    <row r="32">
      <c r="A32" s="4" t="inlineStr">
        <is>
          <t>Accumulated deficit</t>
        </is>
      </c>
      <c r="B32" s="6" t="n">
        <v>-575156</v>
      </c>
      <c r="C32" s="6" t="n">
        <v>-472476</v>
      </c>
    </row>
    <row r="33">
      <c r="A33" s="4" t="inlineStr">
        <is>
          <t>Total shareholders' equity</t>
        </is>
      </c>
      <c r="B33" s="6" t="n">
        <v>407750</v>
      </c>
      <c r="C33" s="6" t="n">
        <v>298600</v>
      </c>
    </row>
    <row r="34">
      <c r="A34" s="4" t="inlineStr">
        <is>
          <t>Total liabilities and shareholders' equity</t>
        </is>
      </c>
      <c r="B34" s="5" t="n">
        <v>463661</v>
      </c>
      <c r="C34" s="5" t="n">
        <v>324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Obligation</t>
        </is>
      </c>
      <c r="B1" s="2" t="inlineStr">
        <is>
          <t>12 Months Ended</t>
        </is>
      </c>
    </row>
    <row r="2">
      <c r="B2" s="2" t="inlineStr">
        <is>
          <t>Dec. 31, 2020</t>
        </is>
      </c>
    </row>
    <row r="3">
      <c r="A3" s="3" t="inlineStr">
        <is>
          <t>Commitments and Contingencies Disclosure [Abstract]</t>
        </is>
      </c>
    </row>
    <row r="4">
      <c r="A4" s="4" t="inlineStr">
        <is>
          <t>Royalty Obligation</t>
        </is>
      </c>
      <c r="B4" s="4" t="inlineStr">
        <is>
          <t>Royalty Obligation The royalty obligations are the result of a resolution of the board of directors of the Company dated March 8, 2012 whereby certain executive officers at that time (former executive officers) were provided with future potential employee benefit obligations for remaining with the Company, for a certain period of time, and this obligation was also contingent on the occurrence of uncertain future events. The obligation was recorded once the specified events were deemed probable to occur. As a result of the completion of the Phase 3 AURORA trial, and the results obtained from the trial in the fourth quarter of 2019, the Company re-assessed the probability of royalty obligation payments being required in the future, and recorded the royalty obligation at December 31, 2019. Until one of the triggering events occur, no royalty payments are required to be paid. Royalties on sales or licensing expected in the next twelve months have been classified as short term. The total balance of the royalty obligation at December 31, 2020 and December 31, 2019 was estimated to be $15 million and $8.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ll of the Company's existing leases as of December 31, 2020 are classified as operating leases. The Company's leases have a remaining term of 11 years and have an option to extend for two five-year periods after the 11 years elapsed and an option to terminate after 7 years. As of December 31, 2020, no such options have been recognized as part of the right-of-use assets and liabilities. For the twelve months ended December 31, 2020 the Company i ncurred $944 thousand rent expenses, respectively. This is compared to $297 thousand o f rent expense for the twelve months ended December 31, 2019. The company did not incur any variable rent expense for the years ended December 31, 2020 or 2019. Short-term leases are leases having a term of twelve months or less. The Company recognizes the short term leases on a straight-line basis and does not record a related lease asset or liability for such leases. During the quarter ended December 31, 2020, the Company entered into an agreement to lease premises at #201, 17873 - 106A Avenue, Edmonton, Alberta, consisting of 2,248 square feet of office space, for a term commencing October 1, 2020 to September 30, 2021 at a cost of approximately $2,200 per month. During March 2020, the Company entered into a lease for its U.S. commercial office in Rockville, Maryland (MD lease) for a total space of 30,531 square feet of office space. The Company recognized a $5.8 million ROU asset and a $5.8 million lease liability related to the lease.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 of lease. During August 2020, the Company entered into a binding letter of intent to lease 18,615 square feet of commercial office space in Victoria, British Columbia. The lease term is expected to begin in 2022 and the present value of the minimum lease payments for this lease are $3.1 million. As of December 31, 2020 there has been no accounting recognition associated with this lease, as the Company has not been granted access to the building. During October 2020, the Company entered into a lease for its head office located in Victoria, British Columbia for a total space of 13,206 square feet of office space. The lease term commencing January 1, 2021 to August 31 2022 at a cost of approximately $19 thousand per month. As of December 31, 2020, the Company received reimbursement for tenant leasehold improvements by the landlord in the amount o f $2.3 million for the MD lease. The Company recorded these leasehold improvement incentives as additions to the lease liability and construction in process. As of December 31, 2020, the Company had an operating lease right of use asset of $5.5 million and lease liability of $8.4 million on the balance sheet. The following table provides supplemental balance sheet information related to the operating lease ROU asset and lease liabilities: (in thousands, except for lease term and discount rate) Balance Sheet Classification December 31, 2020 December 31, 2019 Assets Operating lease right of-use assets Property and equipment, net $ 5,489 $ — Total leased assets 5,489 — Liabilities Current Operating lease liabilities Current maturities of operating lease liabilities 788 — Non-current Operating lease liabilities Operating lease liabilities 7,619 — Total lease liabilities $ 8,407 $ — Weighted average remaining lease term - operating leases (in years) 10.67 — Weighted average discount rate - operating leases 5.2 % — The adoption of ASC 842 had no effect on retained earnings as of January 1, 2019. The following provides a summary of the components of leasing costs and rent for the years ended December 31, 2020 and December 31, 2019: (in thousands) Consolidated Statement of Operations December 31, 2020 December 31, 2019 Operating lease costs General and administrative $ 909 $ 229 Short-term lease costs General and administrative 35 68 Total lease costs $ 944 $ 297 Cash flow and supplemental information is presented below: Years ended December 31, (in thousands) 2020 2019 2018 Cash paid for amounts included in the measurement of lease liabilities: Operating cash flows used in operating leases $ 232 $ 114 $ 151 Operating cash flows used in short-term leases $ 35 $ 68 $ 72 The following table provides a summary of lease liability maturities for the next five years and thereafter: (in thousands) Operating Lease Payments 2021 $ 287 2022 968 2023 1,061 2024 1,085 2025 1,109 Thereafter 6,773 Total lease payments 11,283 Less imputed interest (2,876) Total $ 8,407 On December 15, 2020, the Company entered into a collaborative agreement with Lonza to build a dedicated manufacturing capacity within Lonza’s existing small molecule facility in Visp, Switzerland. The dedicated facility (also referred to as "monoplant") will be equipped with state-of-the-art manufacturing equipment to provide cost and production efficiency for the manufacture of voclosporin, while expanding existing capacity and providing supply security to meet future commercial demand. Upon completion of the monoplant, the Company will have the right to maintain unobstructed use of the monoplant by paying a quarterly fixed facility fee. The first capital expenditure payment was made in February 2021. The Company expects to account for the arrangement as a finance lease under ASC 842. As of December 31, 2020 , construction of the underlying asset of the lease has yet to commence. The present value of the minimum lease payments total approximately $94 million, beginning February 2021 and expiring in 2030, and are not included in the above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Common shares: The Company has authorized an unlimited number of shares of common shares, no par value. As of December 31, 2020, 2019 and 2018, 126.7 million, 111.8 million and 85.5 million Common Shares, respectively, were issued and outstanding. Each share entitles the holder to one vote on all matters submitted to a vote of the Company’s shareholders. Common shareholders are not entitled to receive dividends unless declared by the Company’s Board of Directors. The common share activity for 2020, 2019 and 2018 is as follows: Common Shares Number of Shares Amount (in thousands) Balance at December 31, 2017 84,052 $ 483,294 Issued pursuant to exercise of warrants 1,172 3,977 Issued pursuant to exercise of stock options 276 1,473 Balance at December 31, 2018 85,500 488,744 Issued pursuant to Public Offering 12,782 191,737 Issued pursuant to At-the-Market (ATM) Facilities 6,953 45,010 Share issue costs — (13,629) Issued pursuant to exercise of warrants 2,983 12,428 Issued pursuant to exercise of stock options 3,580 22,197 Balance at December 31, 2019 111,798 746,487 Issued pursuant to Public Offering 13,333 200,000 Share issue costs — (12,268) Issued pursuant to exercise of warrants 1 2 Issued pursuant to exercise of stock options 1,593 10,107 Balance at December 31, 2020 126,725 $ 944,328 July 27, 2020 public offering On July 27, 2020 the Company completed a public offering of 13.3 million Common Shares at a price of $15.00 per share. Gross proceeds from this offering were $200.0 million and the share issue costs totaled an estimated $12.3 million which included a 6% underwriting commission of $12.0 million and professional fees of $268 thousand. December 12, 2019 public offering On December 12, 2019 the Company completed a public offering of 12.8 million common shares at a price of $15.00 per share. Gross proceeds from this offering were $191.7 million and the share issue costs totaled $11.8 million which included a 6% underwriting commission of $11.5 million and professional fees of $315 thousand. September 13, 2019 ATM facility On September 13, 2019 the Company entered into an Open Market Sale Agreement (the "Sale Agreement") with Jeffries pursuant to which the Company may from time to time sell, through ATM offerings, common shares that would have an aggregate offering price of up to $40.0 million. Aurinia filed a prospectus supplement with securities regulatory authorities in Canada in the provinces of British Columbia, Alberta and Ontario, and with the United States Securities and Exchange Commission, which supplements Aurinia's short form base shelf prospectus dated March 29, 2018, and Aurinia's shelf registration statement on Form F-10 dated March 26, 2018, declared effective on March 29, 2018. Sales from the ATM offering were only conducted in the United States through Nasdaq at market prices. Pursuant to this agreement the Company issued 2.3 million common shares at a weighted average price of $6.40 resulting in gross proceeds of $15.0 million. The Company incurred share issue costs of $640 thousand including a 3% commission of $450 thousand paid to the agent and professional fees of $190 thousand directly related to the ATM. On December 9, 2019, the Company terminated the September 13, 2019 Sale Agreement with Jefferies LLC related to the 2019 ATM. November 30, 2018 ATM facility On November 30, 2018 the Company entered into an Open Market Sale Agreement (the “Sale Agreement”) with Jefferies LLC (“Jefferies”) pursuant to which the Company sold, through at-the-market (ATM) offerings, common shares that would have an aggregate offering price of up to $30.0 million. Aurinia filed a prospectus supplement with securities regulatory authorities in Canada in the provinces of British Columbia, Alberta and Ontario, and with the United States Securities and Exchange Commission, which supplements Aurinia’s short form base shelf prospectus dated March 26, 2018, and Aurinia’s shelf registration statement on Form F-10 dated March 26, 2018, declared effective on March 29, 2018. Sales from the ATM offering were only conducted in the United States through Nasdaq at market prices. Pursuant to this agreement the ATM Facility was fully utilized resulting in gross proceeds of $30.0 million upon the issuance of 4.6 million common shares at a weighted average price of $6.51. The Company incurred share issue costs of $1.2 million including a 3% commission of $900 thousand paid to the agent and professional and filing fees of $270 thousand directly related to the ATM. A summary of the anticipated and actual use of net proceeds used to date from the above financings is set out in the table below. Allocation of net proceeds Total net proceeds from financings (in thousands) Net proceeds used to date (in thousands) March 20, 2017 Offering R&amp;D Activities $ 123,400 $ 123,400 Working capital and corporate purposes 38,924 38,924 162,324 162,324 November 30, 2018 ATM facility 28,830 28,830 September 2019 ATM facility 14,371 14,371 December 2019 Public Offering: Pre-commercial and launch activities, working capital and corporate purposes 179,918 44,181 July 2020 Public Offering: Pre-commercial and launch related activities $117,000 to $143,000 — R&amp;D activities $28,000 to $34,000 — Working capital and corporate purposes 10,500 to 42,500 — 187,700 — Total $ 573,143 $ 249,706 Warrants: Warrant related to February 14, 2014 private placement offering: On February 14, 2014, the Company completed a $52.0 million private placement (2014 Private Offering). Under the terms of the 2014 Private Offering, a Unit consisted of one common share and one-quarter (0.25) of a common share purchase price warrant (2014 Warrant). The Company issued 18.9 million Units at a subscription price per Unit of $2.7485, exercisable for a period of five years from the date of issuance, at an exercise price of $3.2204. These February 2014 Warrants meet the scope exceptions provided in ASC 815, Derivatives and Hedging , as they are indexed to the Company’s own shares, and therefore are accounted for under ASC 505, Equity . In 2019, certain holders of these 2014 Warrants elected the cashless exercise option and the Company issued 0.7 million common shares in lieu of 1.3 million 2014 Warrants, which was recorded through an increase in equity (common shares) and decrease in additional paid-in capital. One holder of 464 thousand 2014 Warrants exercised these 2014 Warrants for cash and received 464 thousand common shares. The Company received cash proceeds of $1.5 million and recorded an increase in cash and additional paid in capital. In 2018, no holders of the 2014 Warrants elected the cashless exercise option. As a result, the Warrants related to the February 14, 2014 private placement offering have been extinguished upon the exercise of the aforementioned warrants, at December 31, 2019. Warrant related to December 28, 2016 bought deal public offering: On December 28, 2016, the Company completed a $28.8 million Bought Deal public offering (2016 Public Offering). Under the terms of 2016 Public Offering, each Unit consists of one common share and one-half (0.50) of a common share purchase warrant (December 2016 Warrant). The Company issued 12.8 million Units at a subscription price per Unit of $2.25, exercisable for a period of five years from the date of issuance at an exercise price of $3.00. These December 2016 Warrants also meet the scope exceptions provided in ASC 815, Derivatives and Hedging , as they are indexed to the Company’s own shares, and therefore are accounted for under ASC 505, Equity . At initial recognition on December 28, 2016, the Company recorded a warrant in the amount of $7.2 million based on the estimated fair value of the December 2016 Warrants with allocated share issuance costs of $655 thousand recognized as a reduction of equity. In 2020, a holder exercised 500 Warrants at $3.00 per share for gross proceeds of $2 thousand which was recorded through an increase in cash and equity. In 2019, certain holders of these Warrants exercised at $3.00 per share for gross proceeds of $5.5 million. In 2018, no holders of these Warrants exercised. A summary of the outstanding warrants as of December 31, 2020 is presented below: Number of Warrants Weighted-Average Expiry date: December 28, 2021 1,690 3.00 1,690 3.00 The warrant activity for 2019 and 2018 is as follows: Number of Warrants Balance at December 31, 2018 3,523 Warrants exercised (1,832) Balance at December 31, 2019 1,691 Warrants exercised (1) Balance at December 31, 2020 1,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d-Based Compensation The Equity Incentive Plan (the Plan) was adopted and approved in 2012 and re-approved in May 2014. The Plan was amended as to Section 2.2 by the shareholders of the Company in June 2016 and amended and restated in June 2020. The purpose of the Plan is to advance the interest of the Company by encouraging equity participation in the Company through the acquisition of Common Shares. The Plan requires the exercise price of each option to be determined by the Board of Directors and not to be less than the closing market price of the Company’s stock on the day immediately prior to the date of grant. Any options which expire may be re-granted. The Board of Directors approves the vesting criteria and periods at its discretion. The options issued under the plan are accounted for as equity-settled share-based payments As of December 31, 2020 and 2019, 126.7 million and 111.8 million, common shares were issued and outstanding, resulting in a maximum of 15.8 million and 14.0 million, respectively, options available for issuance under the Plan. An aggregate total of 12.0 million and 6.2 million, options are presently outstanding in the Plan, representing 9.4% and 5.5%, respectively, of the issued and outstanding shares of the Company. Stock Options The following table summarizes the number of options outstanding under the Plan and inducement grants outside of the Plan for the years ended December 31, 2020, 2019 and 2018. Number of Shares (in thousands) Weighted-Average Exercise Price Weighted-Average Remaining Contractual Life (Years) Aggregate Intrinsic Value (in thousands) Balance as of December 31, 2017 4,864 $ 3.87 Granted 3,003 $ 5.29 Exercised/released (276) $ 3.53 Outstanding at December 31, 2018 7,591 $ 4.44 4.17 $ 18,076 Granted 2,520 $ 6.00 Granted inducement 1,600 $ 6.28 Exercised/released (3,578) $ 4.03 Cancelled/forfeited (311) $ 5.40 Outstanding at December 31, 2019 7,822 $ 5.47 6.64 $ 115,655 Granted 7,568 $ 15.61 Inducement grants 925 $ 14.36 Exercised/released (1,593) $ 4.39 Balance as of Cancelled/forfeited (236) $ 11.82 Outstanding at December 31, 2020 14,486 $ 11.35 7.51 $ 35,891 Vested and expected to vest at December 31, 2020 3,246 $ 8.03 Exercisable - Options at December 31, 2020 5,063 $ 6.94 On November 20, 2020, the Company’s Compensation Committee granted the newly appointed Executive Vice President, General Counsel, Corporate Secretary &amp; Chief Compliance Officer, a non-qualified stock option to purchase an aggregate of 298,924 common shares on November 16, 2020. The option has a per share exercise price of $13.40, the closing trading price on November 13, 2020. One-third of the shares underlying the option vest in November 2021, and the balance of the shares vest in a series of 24 equal monthly installments thereafter. On October 2, 2020, the Company’s Compensation Committee granted 9 new employees non-qualified stock options to purchase an aggregate of 96,000 common shares, at a per share exercise price of $14.73, the closing trading price on September 30, 2020. One-third of the options vest in October 2021, and the balance of the options vests in a series of 24 equal monthly installments thereafter. On September 4, 2020 the Company granted 105 new employees non-qualified stock options to purchase an aggregate of 530,000 common shares, at a per share exercise price of $14.83, the closing trading price on August 31, 2020. One-third of the options vest in September 2021, and the balance of the options vests in a series of 24 equal monthly installments thereafter. On April 29, 2019, the Company granted 1.6 million inducement stock options to the new Chief Executive Officer pursuant to Section 613(c) of the TSX Company Manual at a price of $6.28. The first 25% of these options vest on the one year anniversary of the grant, and the remaining 75% vest in equal amounts over 36 months following the one year anniversary date and are exercisable for a term of ten years. On May 2, 2016, the Company granted 200 thousand inducement stock options to a new employee pursuant to Section 613(c) of the TSX Company Manual at a price of $2.92. These options vest in equal amounts over 36 months and are exercisable for a term of five years. The employee had exercised 150 thousand of these options as of December 31, 2019. There are zero options remaining at December 31, 2020. The inducement options noted above were granted as an inducement material to the new employees entering into employment with Aurinia in accordance with Nasdaq Listing Rule 5635(c)(4). The inducement stock options also have a ten-year term and are subject to the terms and conditions of the stock option agreement pursuant to which the option was granted. The inducement options are recorded outside of the Plan. Dr. Richard Glickman and the Company entered into a transition agreement whereby upon his retirement as Chairman of the Board and Chief Executive Officer of the Company, Dr. Glickman would continue to provide substantive services as an adviser to the Company for a period of 12 months commencing May 6, 2019. Management applied judgment, at that time, in assessing if the services to be provided were substantive. Unvested stock options at May 6, 2019 were modified such that they vest in equal installments over the next 12 months, subject to Dr. Glickman remaining an adviser to the Company at each of the vesting dates. The transition agreement resulted in 100 thousand stock options that would have been forfeited at May 6, 2020 vesting on an accelerated timeline. Therefore, the Company considered that the amount expensed for such awards to date should be reversed. The Company recognized these 100 thousand stock options as a new grant based on the fair value at the date of the transition agreement which will be expensed as they vest over the transition period. The Company also revised the allocation over the remaining vesting period to reflect the graded nature of the vesting over the transition period. The Company used the Black-Scholes option pricing model to estimate the fair value of the options granted in 2020, 2019 and 2018. The expected life is based upon the contractual term, taking into account expected employee exercise and expected post-vesting employment termination behavior.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following weighted average assumptions were used to estimate the fair value of the options granted during the years ended December 31, 2020, 2019 and 2018: 2020 2019 2018 Expected term (in years) 3 years 4 years 4 years Volatility 52 % 52 % 55 % Risk-free interest rate 0.55 % 1.61 % 2.04 % Dividend yield 0.0 % 0.0 % 0.0 % The weighted average grant date fair value of stock options granted during the years ended December 31, 2020, 2019 and 2018 was $5.58, $2.56 and $2.33, respectively. The total fair value of options vested during the years ended December 31, 2020, 2019 and 2018 was $14.9 million, $8.5 million and $10.7 million, respectively. As of December 31, 2020, there was $51.5 million of unrecognized share-based compensation expense related to unvested stock options granted. The expense is expected to be recognized over a weighted-average period of approximately 1.4 years. Performance Awards The Company also granted 439 thousand performance awards (PAs) to officers of the Company, which will vest as the performance milestones are met. Compensation Expense Share-based compensation expense before taxes for the years ended December 31, 2020, 2019 and 2018 totaled approximately $17.5 million, $7.4 million and $6.9 million, respectively, as shown in the table below. (in thousands) 2020 2019 2018 Share-based compensation expense Research and development $ 3,729 $ 2,693 $ 2,697 General and administrative 13,616 4,721 4,163 Capitalized under inventories 109 — — Share-based compensation expense $ 17,454 $ 7,414 $ 6,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Net Loss Per Common Share Basic and diluted net loss per Common Share is computed by dividing net loss by the weighted average number of Common Shares outstanding for the year. In determining diluted net loss per Common Share, the weighted average number of Common Shares outstanding is adjusted for stock options and warrants eligible for exercise where the average market price of Common Shares for the years ended December 31, 2020, 2019 and 2018 exceeds the exercise price. Common Shares that could potentially dilute basic net loss per Common Share in the future that could be issued from the exercise of stock options and warrants were not included in the computation of the diluted loss per Common Share for the years ended December 31, 2020, 2019 and 2018, because to do so would be anti-dilutive. Therefore, the weighted average number of Common Shares outstanding used to calculate both basic and diluted net loss per share attributable to Common Shareholders is the same. The numerator and denominator used in the calculation of basic and diluted net loss amounts per Common Share are as follows: 2020 2019 2018 Net loss for the year $ (102,680) $ (88,385) $ (53,079) Weighted average number of Ccommon Shares outstanding 118,473 93,024 84,782 Net loss per Common Share (expressed in $ per share) $ (0.87) $ (0.95) $ (0.63) The outstanding number and type of securities that would potentially dilute basic loss per Common Share in the future and which were not included in the computation of diluted loss per share, because to do so would be anti-dilutive for the years presented, are as follows: 2020 2019 2018 Stock options 14,486 7,822 7,591 Warrants 1,690 1,691 5,261 16,176 9,513 12,8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The outstanding amount payable to ILJIN, an affiliated shareholder, is the result of a settlement completed on September 20, 2013 between ILJIN and the Company. Per the terms of the settlement agreement, payments of up to $10.0 million may be payable and are based on the achievement of pre-defined clinical milestones related to LUPKYNIS and marketing milestones related to DES. During 2019, Aurinia paid ILJIN $100 thousand, upon the achievement of a specific milestone. Previously, in 2017 the Company paid ILJIN $2.2 million upon the achievement of two specific milestones. These payments reduced the original $10.0 million contingent consideration to $7.8 million. A liability was recorded in the amount of $6.0 million on December 31, 2019 related to these milestones as it was determined that achievement of regulatory approval and sales milestones were probable. The remaining milestones of $1.8 million are related to the discontinued DES program and are not considered probable of achieving. The amount payable to ILJIN was $6.0 million recorded in other liabilities for the years ended December 31, 2020 and December 31, 2019 and $600 thousand for the year ended December 31, 2018. Stephen P. Robertson, a partner at Borden Ladner Gervais (BLG) acted as our corporate secretary through October 2020. We incurred legal fees in the normal course of business to BLG of $392 thousand for the year ended December 31, 2020 compared to $473 thousand for the same period in 2019. For the year ended December 31, 2020, we had no ongoing contractual or other commitments as a result of engaging Mr. Robertson to act as our corporate secretary and Mr. Robertson received no additional compensation for acting as the corporate secretary. On November 2, 2020 we announced the appointment of Stephen Robertson as our Executive Vice President, General Counsel, Corporate Secretary and Chief Compliance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Quarterly Financial Information (unaudited) The following condensed quarterly financial information is for the years December 31, 2020 and 2019: (in thousands, except per share data) March 31, 2020 June 30, September 30, 2020 December 31, 2020 Revenues $ 30 $ 29 $ 29 $ 50,030 Operating expenses 27,090 26,892 42,344 58,082 Loss from operations (27,060) (26,863) (42,315) (8,052) Net loss and comprehensive loss $ (25,932) $ (26,544) $ (42,130) $ (8,074) Basic and diluted loss per Common Share $ (0.23) $ (0.24) $ (0.34) $ (0.05) March 31, June 30, September 30, 2019 December 31, 2019 Revenues $ 30 $ 29 $ 230 $ 29 Operating expenses 14,921 17,172 24,298 34,870 Loss from operations (14,891) (17,143) (24,068) (34,841) Net loss and comprehensive loss $ (14,097) $ (16,375) $ (23,454) $ (34,459) Basic and diluted loss per Common Share $ (0.16) $ (0.18) $ (0.25) $ (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The Company has evaluated subsequent events through the date on which the consolidated financial statements were available for issuance and noted that, other than the matters described below, the Company has not identified any significant events for which it needs to provide disclosure. On January 22, 2021, the U.S. Food and Drug Administration (FDA) approved LUPKYNIS in combination with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follows accounting standards established by the Financial Accounting Standards Board (FASB) to ensure consistent reporting of financial condition, results of operations, and cash flows. References to generally accepted accounting principles (GAAP) or U.S. GAAP in these footnotes are to the FASB Accounting Standards Codification (ASC or the Codification).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20, the Company determined that it no longer qualified as a Foreign Private Issuer under the SEC rules. As a result, beginning January 1, 2021 the Company is required to report with the SEC on domestic forms and comply with domestic company rules in the United States.  The transition to U.S. GAAP was made retrospectively for all periods from the Company’s inception.  New accounting standards implemented subsequent to January 1, 2018 were adopted on their required adoption date.</t>
        </is>
      </c>
    </row>
    <row r="5">
      <c r="A5" s="4" t="inlineStr">
        <is>
          <t>Principles of consolidation</t>
        </is>
      </c>
      <c r="B5" s="4" t="inlineStr">
        <is>
          <t>Principles of consolidation: These financial statements present the consolidated financial position of the Company and its wholly owned subsidiaries as of December 31, 2020 and 2019, and the results of operations and cash flows for the three years ended December 31, 2020, 2019 and 2018.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t>
        </is>
      </c>
    </row>
    <row r="7">
      <c r="A7" s="4" t="inlineStr">
        <is>
          <t>Segment information</t>
        </is>
      </c>
      <c r="B7" s="4" t="inlineStr">
        <is>
          <t>Segment information: The Company operates in one operating segment engaged in the research, development and commercialization of therapeutic drugs in which revenues are derived from license, contract and product revenues. Operating segments are defined as components of an enterprise where separate financial information is evaluated regularly by the chief operating decision maker, the chief executive officer, in deciding how to allocate resources and assessing performance. The chief operating decision maker allocates resources and assesses performance based upon discrete financial information at the consolidated level.</t>
        </is>
      </c>
    </row>
    <row r="8">
      <c r="A8" s="4" t="inlineStr">
        <is>
          <t>Fair value measurements</t>
        </is>
      </c>
      <c r="B8" s="4" t="inlineStr">
        <is>
          <t>Fair value measurements: The Company's financial instruments consist primarily of cash and cash equivalents, short-term investments, accounts receivable, accounts payable and accrued liabilities. The Company has determined the carrying values of these financial instruments approximate their fair value because of the relatively short period to maturity of the instruments.</t>
        </is>
      </c>
    </row>
    <row r="9">
      <c r="A9" s="4" t="inlineStr">
        <is>
          <t>Concentration of credit risk</t>
        </is>
      </c>
      <c r="B9" s="4" t="inlineStr">
        <is>
          <t>Concentration of credit risk: Financial instruments, which potentially subject the Company to significant concentrations of credit risk, consist primarily of cash and cash equivalents and short term investments. The Company attempts to minimize the risks related to cash and cash equivalents and investments by investing in a broad and diverse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y at times maintain cash balances in excess of amounts insured by the Federal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nited States dollar and foreign currencies, primarily with the Canadian dollar, will affect the Company's operating and financial results. The Company holds the majority of its cash and cash equivalents in US dollars and the majority of its expenses, including clinical trial costs are also denominated in US dollars, which mitigates the risk of material foreign exchange fluctuations. The Company currently anticipates to have 3 main customers and 1 rest of world partner for sales of LUPKYNIS.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 An allowance against accounts receivable is established when it is probable they will not be collected. Global economic conditions and customer-specific factors may require the Company to periodically re-evaluate the collectability of its receivables and the Company could potentially incur credit losses.</t>
        </is>
      </c>
    </row>
    <row r="10">
      <c r="A10" s="4" t="inlineStr">
        <is>
          <t>Cash and cash equivalents</t>
        </is>
      </c>
      <c r="B10" s="4" t="inlineStr">
        <is>
          <t>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 fair value. Cash and cash equivalents totaled $272.4 million as of December 31, 2020. The Company has invested its cash reserves in short term U.S. dollar denominated, fixed rate, highly liquid and highly rated financial instruments such as treasury notes, banker acceptances, bank bonds, and term deposits.</t>
        </is>
      </c>
    </row>
    <row r="11">
      <c r="A11" s="4" t="inlineStr">
        <is>
          <t>Investments</t>
        </is>
      </c>
      <c r="B11" s="4" t="inlineStr">
        <is>
          <t>Investments: The Company classifies its debt securities as either held to maturity or available-for-sale in accordance with the Financial Accounting Standards Board (FASB) Accounting Standards Codification (ASC) Topic 320, Investments — Debt Securities . Investments classified as held to maturity are carried at amortized cost when management has the positive intent and ability to hold them to maturity. Investments classified as available-for-sale are carried at fair value with unrealized gains and losses reported in other comprehensive income/loss within shareholders’ equity. Realized gains and losses on held to maturity and available-for-sale securities are recorded in other income (expense), net. Interest income (expense) is recorded separately on the consolidated statements of operations. The cost of securities sold is based on the specific-identification method.</t>
        </is>
      </c>
    </row>
    <row r="12">
      <c r="A12" s="4" t="inlineStr">
        <is>
          <t>Accounts receivable</t>
        </is>
      </c>
      <c r="B12" s="4" t="inlineStr">
        <is>
          <t>Accounts receivable: Accounts receivables are stated at their net realizable value. Estimates of the Company's allowance for doubtful accounts are determined based on existing contractual payment terms, historical payment patterns of our customers and individual customer circumstances. Historically, the amounts of uncollectible accounts receivable that have been written off have been insignificant. The allowance for doubtful accounts was $0 as of December 31, 2020, 2019 and 2018.</t>
        </is>
      </c>
    </row>
    <row r="13">
      <c r="A13" s="4" t="inlineStr">
        <is>
          <t>Functional currency</t>
        </is>
      </c>
      <c r="B13" s="4" t="inlineStr">
        <is>
          <t>Functional currency: The functional currency for the Company and all of its foreign subsidiaries is determined to be the U.S. dollar, therefore there is no currency translation adjustment upon consolidation as the translation is recorded in the income statement.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Foreign exchange gains and losses arising on translation or settlement of a foreign currency denominated monetary item are included in the consolidated statements of operations.</t>
        </is>
      </c>
    </row>
    <row r="14">
      <c r="A14" s="4" t="inlineStr">
        <is>
          <t>Intangible assets</t>
        </is>
      </c>
      <c r="B14" s="4" t="inlineStr">
        <is>
          <t xml:space="preserve">Intangible assets: Intangible assets are amortized over their useful lives using methods that correlate to the pattern in which the economic benefits are expected to be realized. All intangible assets are amortized on a straight-line basis. Implementation costs related to a hosting arrangement that is a service contract will be amortized over the term of the hosting arrangement, beginning when the module or component of the hosting arrangement is ready for its intended use.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fer to the long-lived assets section below for impairment considerations. Acquired intellectual property and patents External patent costs specifically associated with preparing, filing, obtaining and protecting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s incurred. Patents do not contain the option to extend or renew.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 to 20 years. Implementation costs of a hosting arrangement that is a service contract </t>
        </is>
      </c>
    </row>
    <row r="15">
      <c r="A15" s="4" t="inlineStr">
        <is>
          <t>Property, plant and equipment</t>
        </is>
      </c>
      <c r="B15" s="4" t="inlineStr">
        <is>
          <t>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t>
        </is>
      </c>
    </row>
    <row r="16">
      <c r="A16" s="4" t="inlineStr">
        <is>
          <t>Recoverability and impairment of long-lived assets</t>
        </is>
      </c>
      <c r="B16" s="4" t="inlineStr">
        <is>
          <t>Recoverability and impairment of long-lived assets: ASC Topic 360 requires long-lived assets, including definite-lived intangible assets, to be evaluated for impairment when events or changes in circumstances indicate that the carrying amount of an asset may not be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If indicators are present, assets are grouped to the lowest level for which identifiable cash flows are largely independent of other asset groups and cash flows are estimated for each asset group over the remaining estimated life of each asset group. If the undiscounted cash flows estimated to be generated by the asset group are less than the asset’s carrying amount, impairment is recognized in the amount of excess of the carrying value over the fair value.</t>
        </is>
      </c>
    </row>
    <row r="17">
      <c r="A17" s="4" t="inlineStr">
        <is>
          <t>Leases</t>
        </is>
      </c>
      <c r="B17" s="4" t="inlineStr">
        <is>
          <t>Leases : The Company assesses all contracts at inception to determine whether a lease exists. The Company’s leases are all classified either as operating or finance leases per ASC 842. Certain leases have lease and non-lease components, which are accounted for as a single lease component.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at will be accounted for as a financing lease once lease commencement begins (see Note 15). The Company adopted ASC Topic 842 on January 1, 2019,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The Company elected, for all asset classes, the practical expedient that allows lessees to treat the lease and non-lease components of leases as a single lease component. Leases with an initial term of 12 months or less are not recorded on the Company's consolidated balance sheet, and fixed costs associated with these arrangements are disclosed in Note 15 of the financial statements. The Company has elected to recognize lease incentives, such as tenant improvement allowances, at the lease commencement date as a reduction of the ROU asset and lease liability until paid to the Company by the lessor, to the extent that the lease provides a specified fixed or maximum level of reimbursement, and the Company is reasonably certain to incur reimbursable costs at least equaling such amount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rates on secured borrowings, observable risk-free interest rates and credit spreads correlating to the Company's creditworthiness, the impact of collateralization and the term of each of the Company's lease agreements. The lease terms range from 12 to 128 months. The table in Note 15 provides supplemental balance sheet information related to the operating lease ROU assets and lease liabilities.</t>
        </is>
      </c>
    </row>
    <row r="18">
      <c r="A18" s="4" t="inlineStr">
        <is>
          <t>Royalty obligation</t>
        </is>
      </c>
      <c r="B18" s="4" t="inlineStr">
        <is>
          <t>Royalty obligation: The Company has recorded a royalty obligation in liabilities for estimated future employee benefits relating to applicable historical employment arrangements. Pursuant to ASC Topic 710, the Company recognizes future royalty benefits provided by employee retention arrangements, as a royalty obligation, which is recognized when the Company determines that it is probable to make future payments.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the consolidated statement of operations. The Company is required to use judgment to determine the most appropriate model to use to measure the obligation and is required to use significant judgment and estimates in determining the inputs into the model. The royalty obligation is based on an income approach using an internal risk-adjusted net present value of the future royalty payments to be made to the former executive officers which are based on the future net revenues for voclosporin. The royalty rates applied to the net revenue are dependent on the type of net revenue earned. There are multiple unobservable inputs. The determination of this royalty obligation is subject to significant judgments and estimates in determining the significant assumptions including: • Net pricing - this includes the established WAC pricing of the product and estimates of payor and channel mix (which include government rebates, customer discounts and co-payment programs) and annual price escalations of the product. • Number of patients being treated - this includes various inputs including the number of patients receiving treatment, market penetration, time to peak market penetration, speed of response to treatment, duration of treatment, patient adherence, dosing adjustments according to the approved product labeling and the timing of generics and competitors entering the market. • Discount rate - the rate used to derive the present value of future cash flows based on the Company's estimated cost of equity rate.</t>
        </is>
      </c>
    </row>
    <row r="19">
      <c r="A19" s="4" t="inlineStr">
        <is>
          <t>Contingencies</t>
        </is>
      </c>
      <c r="B19" s="4" t="inlineStr">
        <is>
          <t>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product and environmental liability, and tax matters. In accordance with ASC Topic 450, Accounting for Contingencies , (ASC 450), the Company records accruals for such loss contingencies when it is probable that a liability will be incurred, and the amount of loss can be reasonably estimated. The Company, in accordance with this guidance, does not recognize gain contingencies until realized.</t>
        </is>
      </c>
    </row>
    <row r="20">
      <c r="A20" s="4" t="inlineStr">
        <is>
          <t>Revenue recognition</t>
        </is>
      </c>
      <c r="B20" s="4" t="inlineStr">
        <is>
          <t>Revenue Recognition: Pursuant to Accounting Standards Codification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specialty pharmacies and specialty distributors. These customers subsequently resell the Company's products to health care providers and patients. Revenues from product sales are recognized when the customer obtains control of our product, which occurs at a point in time, typically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 these estimates, which could have an effect on earnings in the period of adjustment.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 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for co-payment assistance is based on the co-payments made on the Company's behalf by the Specialty Pharmacies. License, Collaboration and Other Revenues The Company enters into out-licensing agreements that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typically upon delivery.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ny consideration related to sales-based royalties (and sales-based milestones) will be recognized when the related sales occur.</t>
        </is>
      </c>
    </row>
    <row r="21">
      <c r="A21" s="4" t="inlineStr">
        <is>
          <t>Research and development costs</t>
        </is>
      </c>
      <c r="B21" s="4" t="inlineStr">
        <is>
          <t>Research and development costs: Research and development costs are accounted for in accordance with ASC Topic 730, Research and Development , (ASC 730) and are expensed as incurred. Research and development costs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Where contingent milestone payments are due to third parties under research and development arrangements or license agreements, the milestone payment obligations are expensed when the milestone results are probable to be achieved.</t>
        </is>
      </c>
    </row>
    <row r="22">
      <c r="A22" s="4" t="inlineStr">
        <is>
          <t>Inventory</t>
        </is>
      </c>
      <c r="B22" s="4" t="inlineStr">
        <is>
          <t xml:space="preserve">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Pre-launch inventory is held as an asset when there is a high probability of regulatory approval for the product. Inventories are valued under a standard costing method and are stated at the lower of cost or net realizable value. The Company measures inventory, which include the direct purchase cost of materials and supplies and manufacturing overhead costs, by </t>
        </is>
      </c>
    </row>
    <row r="23">
      <c r="A23" s="4" t="inlineStr">
        <is>
          <t>Share-based compensation</t>
        </is>
      </c>
      <c r="B23" s="4" t="inlineStr">
        <is>
          <t xml:space="preserve">Shared-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associated with service and performance-based stock options in accordance with provisions of authoritative guidance. The estimated fair value of service-based awards is determined using option pricing models that use unobservable inputs and is generally amortized on a straight-line basis over the requisite service period and is recognize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 </t>
        </is>
      </c>
    </row>
    <row r="24">
      <c r="A24" s="4" t="inlineStr">
        <is>
          <t>Warrants</t>
        </is>
      </c>
      <c r="B24" s="4" t="inlineStr">
        <is>
          <t>Warrants : The Company classifies issued warrants to purchase shares of its common stock as equity on its consolidated balance sheets. The Company uses the Black-Scholes model to measure the grant date fair value of the warrants at issuance. The grant date fair value of the warrants is included as a component of equity and is transferred from warrants to common shares upon exercise.</t>
        </is>
      </c>
    </row>
    <row r="25">
      <c r="A25" s="4" t="inlineStr">
        <is>
          <t>Income taxes</t>
        </is>
      </c>
      <c r="B25" s="4" t="inlineStr">
        <is>
          <t>Income taxes: The Company accounts for income taxes under the asset and liability method in accordance with ASC Topic 740,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Property, plant and equipment is depreciated using the straight-line method over the following estimated useful lives: Office equipment and furniture 5 years Computer equipment and software 3 years Property, plant and equipment as of December 31, 2020 and 2019 are as follows: (in thousands) Estimated Useful Life 2020 2019 Construction in progress — $ 4,467 $ — Leasehold improvements Shorter of term of the lease or estimated useful life 34 34 Office equipment and furniture 5 83 41 Computer equipment and software 3 381 175 4,965 250 Less accumulated depreciation (179) (157) Property and equipment, net $ 4,786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ue to related party, current</t>
        </is>
      </c>
      <c r="B3" s="5" t="n">
        <v>6000</v>
      </c>
    </row>
    <row r="4">
      <c r="A4" s="4" t="inlineStr">
        <is>
          <t>Due to related parties, noncurrent</t>
        </is>
      </c>
      <c r="C4" s="5" t="n">
        <v>6000</v>
      </c>
    </row>
    <row r="5">
      <c r="A5" s="4" t="inlineStr">
        <is>
          <t>Common stock, par value ($ per share)</t>
        </is>
      </c>
      <c r="B5" s="5" t="n">
        <v>0</v>
      </c>
      <c r="C5" s="5" t="n">
        <v>0</v>
      </c>
    </row>
    <row r="6">
      <c r="A6" s="4" t="inlineStr">
        <is>
          <t>Common stock, issued (shares)</t>
        </is>
      </c>
      <c r="B6" s="6" t="n">
        <v>126725000</v>
      </c>
      <c r="C6" s="6" t="n">
        <v>111798000</v>
      </c>
    </row>
    <row r="7">
      <c r="A7" s="4" t="inlineStr">
        <is>
          <t>Common stock, outstanding (shares)</t>
        </is>
      </c>
      <c r="B7" s="6" t="n">
        <v>126725000</v>
      </c>
      <c r="C7" s="6" t="n">
        <v>1117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These instruments are carried at fair market value which is approximately equal to amortized cost. December 31, (in thousands) 2020 2019 Cashable Guaranteed Investment Certificate (GIC) 2,000 — Corporate Bond 40,372 — Commercial Paper 67,747 — Treasury Bill 7,999 — Treasury Bond 5,045 — Yankee Bond 2,816 — Total short term investments $ 125,979 $ — Corporate Bonds - total long term investments 24,380 — Total investments $ 150,35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summarize the types of assets and liabilities measured at fair value on a recurring basis by level within the fair value hierarchy: December 31, 2020 (in thousands) Level 1 Level 2 Level 3 Total Assets: Cash and cash equivalents: Deposits held with banks $ 130,807 $ — $ — $ 130,807 Short-term highly liquid investments 141,543 — — 141,543 Investments 69,746 80,613 150,359 342,096 80,613 — 422,709 December 31, 2019 (in thousands) Level 1 Level 2 Level 3 Total Assets: Cash and cash equivalents: Deposits held with banks $ 286,019 $ — $ — 286,019 Short-term highly liquid investments 20,000 — — 20,000 Investments — — 306,019 — — 306,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interest and other receivabl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in thousands) Dec 31, 2020 Dec 31, 2019 Other receivables $ 51 $ 163 Accrued interest receivable 486 205 Income taxes recoverable 481 — $ 1,018 $ 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is depreciated using the straight-line method over the following estimated useful lives: Office equipment and furniture 5 years Computer equipment and software 3 years Property, plant and equipment as of December 31, 2020 and 2019 are as follows: (in thousands) Estimated Useful Life 2020 2019 Construction in progress — $ 4,467 $ — Leasehold improvements Shorter of term of the lease or estimated useful life 34 34 Office equipment and furniture 5 83 41 Computer equipment and software 3 381 175 4,965 250 Less accumulated depreciation (179) (157) Property and equipment, net $ 4,786 $ 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summarizes the Company’s intangible assets as of December 31, 2020 and 2019: December 31, 2020 (in thousands) Weighted Average Gross Carrying Accumulated Net Carrying Patents 11 $ 1,651 $ (1,203) $ 448 Acquired intellectual property and reacquired rights 11 15,126 (7,770) 7,356 Cloud computing arrangements 3 1,675 (147) 1,528 11 $ 18,452 $ (9,120) $ 9,332 December 31, 2019 (in thousands) Weighted Average Gross Carrying Accumulated Net Carrying Patents 12 $ 1,568 $ (1,097) $ 471 Acquired intellectual property and reacquired rights 12 15,126 (6,735) 8,391 12 $ 16,694 $ (7,832) $ 8,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2020 2019 Trade payables $ 2,635 $ 4,153 Other accrued liabilities 10,855 3,281 Employee accruals 11,307 3,743 Total accrued liabilities $ 24,797 $ 11,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0</t>
        </is>
      </c>
    </row>
    <row r="3">
      <c r="A3" s="3" t="inlineStr">
        <is>
          <t>Segment Reporting [Abstract]</t>
        </is>
      </c>
    </row>
    <row r="4">
      <c r="A4" s="4" t="inlineStr">
        <is>
          <t>Schedule of Revenue from External Customers and Long-Lived Assets, by Geographical Areas</t>
        </is>
      </c>
      <c r="B4" s="4" t="inlineStr">
        <is>
          <t xml:space="preserve">The following geographic information reflects revenue based on customer location: (in thousands) 2020 2019 2018 Revenue Japan $ 50,000 $ — $ — China 118 118 118 United States — 200 345 Total $ 50,118 $ 318 $ 463 </t>
        </is>
      </c>
    </row>
    <row r="5">
      <c r="A5" s="4" t="inlineStr">
        <is>
          <t>Long-lived Assets by Geographic Areas</t>
        </is>
      </c>
      <c r="B5" s="4" t="inlineStr">
        <is>
          <t xml:space="preserve">Long-lived assets by location consist of property plant and equipment: (in thousands) 2020 2019 Long-lived assets Canada $ 298 $ 93 United States 4,488 — Total $ 4,786 $ 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pre-tax (losses) income before income taxes for the years ended December 31, 2020, 2019 and 2018 are as follows: (in thousands) 2020 2019 2018 Canada $ (61,024) $ (88,694) $ (53,290) Foreign (41,750) 453 284 $ (102,774) $ (88,241) $ (53,006)</t>
        </is>
      </c>
    </row>
    <row r="5">
      <c r="A5" s="4" t="inlineStr">
        <is>
          <t>Schedule of Components of Income Tax Expense (Benefit)</t>
        </is>
      </c>
      <c r="B5" s="4" t="inlineStr">
        <is>
          <t xml:space="preserve">Income tax (benefit) expense for the years ended December 31, 2020, 2019 and 2018 are as follows: (in thousands) 2020 2019 2018 Current: Canada $ — $ — $ — Foreign (94) 144 73 (94) 144 73 Deferred: Canada — — — Foreign — — — Total deferred — — — Income tax (benefit) expense $ (94) $ 144 $ 73 </t>
        </is>
      </c>
    </row>
    <row r="6">
      <c r="A6" s="4" t="inlineStr">
        <is>
          <t>Schedule of Effective Income Tax Rate Reconciliation</t>
        </is>
      </c>
      <c r="B6" s="4" t="inlineStr">
        <is>
          <t>The provision for income taxes varied from the income taxes provided based on the Canadian statutory rate of 26.8%, 25.4%, and 27.0% in the years ending December 31, 2020, 2019 and 2018, respectively. 2020 2019 2018 Canada statutory income tax benefit 26.8 % 25.4 % 27.0 % Effect of tax rates on foreign jurisdictions (2.4) — — Impact of future rates and tax rate changes 6.1 (0.9) — Non-deductible share-based compensation (4.5) (2.1) (3.5) Change in valuation allowance (26.0) (22.3) (23.0) Other 0.1 (0.3) (0.6) Effective tax rate 0.1 % (0.2) % (0.1) %</t>
        </is>
      </c>
    </row>
    <row r="7">
      <c r="A7" s="4" t="inlineStr">
        <is>
          <t>Schedule of Deferred Tax Assets and Liabilities</t>
        </is>
      </c>
      <c r="B7" s="4" t="inlineStr">
        <is>
          <t xml:space="preserve">The tax effects of the temporary differences giving rise to the Company's net deferred tax assets as of December 31, 2020 and 2019 are summarized as follows: (in thousands) 2020 2019 Deferred tax assets: Loss carry-forwards $ 80,087 $ 56,533 Share issue costs 6,295 4,734 Intangible assets 2,718 1,710 SRED (Scientific Research and Experimental Development) 4,808 3,938 Royalty obligation 4,006 2,005 Other 5,243 2,553 Total deferred tax assets 103,157 71,473 Valuation allowance (101,792) (71,459) Net deferred tax assets 1,365 14 Deferred tax liabilities: Right of use asset (1,173) — Property and equipment (192) (14) Deferred tax liabilities (1,365) (14) Net deferred tax assets (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Purchase Obligations</t>
        </is>
      </c>
      <c r="B4" s="4" t="inlineStr">
        <is>
          <t xml:space="preserve">The future minimum amounts to exit the Company’s purchase obligations are as follows: (in thousands) Purchase Obligations Years Ending December 31: 2021 $ 2,233 2022 65 2023 — $ 2,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The following table provides supplemental balance sheet information related to the operating lease ROU asset and lease liabilities: (in thousands, except for lease term and discount rate) Balance Sheet Classification December 31, 2020 December 31, 2019 Assets Operating lease right of-use assets Property and equipment, net $ 5,489 $ — Total leased assets 5,489 — Liabilities Current Operating lease liabilities Current maturities of operating lease liabilities 788 — Non-current Operating lease liabilities Operating lease liabilities 7,619 — Total lease liabilities $ 8,407 $ — Weighted average remaining lease term - operating leases (in years) 10.67 — Weighted average discount rate - operating leases 5.2 % — </t>
        </is>
      </c>
    </row>
    <row r="5">
      <c r="A5" s="4" t="inlineStr">
        <is>
          <t>Lease, Cost</t>
        </is>
      </c>
      <c r="B5" s="4" t="inlineStr">
        <is>
          <t xml:space="preserve">The following provides a summary of the components of leasing costs and rent for the years ended December 31, 2020 and December 31, 2019: (in thousands) Consolidated Statement of Operations December 31, 2020 December 31, 2019 Operating lease costs General and administrative $ 909 $ 229 Short-term lease costs General and administrative 35 68 Total lease costs $ 944 $ 297 Cash flow and supplemental information is presented below: Years ended December 31, (in thousands) 2020 2019 2018 Cash paid for amounts included in the measurement of lease liabilities: Operating cash flows used in operating leases $ 232 $ 114 $ 151 Operating cash flows used in short-term leases $ 35 $ 68 $ 72 </t>
        </is>
      </c>
    </row>
    <row r="6">
      <c r="A6" s="4" t="inlineStr">
        <is>
          <t>Lessee, Operating Lease, Liability, Maturity</t>
        </is>
      </c>
      <c r="B6" s="4" t="inlineStr">
        <is>
          <t xml:space="preserve">The following table provides a summary of lease liability maturities for the next five years and thereafter: (in thousands) Operating Lease Payments 2021 $ 287 2022 968 2023 1,061 2024 1,085 2025 1,109 Thereafter 6,773 Total lease payments 11,283 Less imputed interest (2,876) Total $ 8,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Net revenue:</t>
        </is>
      </c>
    </row>
    <row r="4">
      <c r="A4" s="4" t="inlineStr">
        <is>
          <t>Total revenues</t>
        </is>
      </c>
      <c r="B4" s="5" t="n">
        <v>50118</v>
      </c>
      <c r="C4" s="5" t="n">
        <v>318</v>
      </c>
      <c r="D4" s="5" t="n">
        <v>463</v>
      </c>
    </row>
    <row r="5">
      <c r="A5" s="3" t="inlineStr">
        <is>
          <t>Operating expenses:</t>
        </is>
      </c>
    </row>
    <row r="6">
      <c r="A6" s="4" t="inlineStr">
        <is>
          <t>Research and development</t>
        </is>
      </c>
      <c r="B6" s="6" t="n">
        <v>50327</v>
      </c>
      <c r="C6" s="6" t="n">
        <v>52866</v>
      </c>
      <c r="D6" s="6" t="n">
        <v>41382</v>
      </c>
    </row>
    <row r="7">
      <c r="A7" s="4" t="inlineStr">
        <is>
          <t>General and administrative</t>
        </is>
      </c>
      <c r="B7" s="6" t="n">
        <v>95983</v>
      </c>
      <c r="C7" s="6" t="n">
        <v>22338</v>
      </c>
      <c r="D7" s="6" t="n">
        <v>13694</v>
      </c>
    </row>
    <row r="8">
      <c r="A8" s="4" t="inlineStr">
        <is>
          <t>Amortization of intangible assets</t>
        </is>
      </c>
      <c r="B8" s="6" t="n">
        <v>1289</v>
      </c>
      <c r="C8" s="6" t="n">
        <v>1138</v>
      </c>
      <c r="D8" s="6" t="n">
        <v>1293</v>
      </c>
    </row>
    <row r="9">
      <c r="A9" s="4" t="inlineStr">
        <is>
          <t>Other expenses (income), net</t>
        </is>
      </c>
      <c r="B9" s="6" t="n">
        <v>6809</v>
      </c>
      <c r="C9" s="6" t="n">
        <v>14919</v>
      </c>
      <c r="D9" s="6" t="n">
        <v>-666</v>
      </c>
    </row>
    <row r="10">
      <c r="A10" s="4" t="inlineStr">
        <is>
          <t>Total operating expenses</t>
        </is>
      </c>
      <c r="B10" s="6" t="n">
        <v>154408</v>
      </c>
      <c r="C10" s="6" t="n">
        <v>91261</v>
      </c>
      <c r="D10" s="6" t="n">
        <v>55703</v>
      </c>
    </row>
    <row r="11">
      <c r="A11" s="4" t="inlineStr">
        <is>
          <t>Loss from operations</t>
        </is>
      </c>
      <c r="B11" s="6" t="n">
        <v>-104290</v>
      </c>
      <c r="C11" s="6" t="n">
        <v>-90943</v>
      </c>
      <c r="D11" s="6" t="n">
        <v>-55240</v>
      </c>
    </row>
    <row r="12">
      <c r="A12" s="4" t="inlineStr">
        <is>
          <t>Interest income</t>
        </is>
      </c>
      <c r="B12" s="6" t="n">
        <v>1516</v>
      </c>
      <c r="C12" s="6" t="n">
        <v>2702</v>
      </c>
      <c r="D12" s="6" t="n">
        <v>2234</v>
      </c>
    </row>
    <row r="13">
      <c r="A13" s="4" t="inlineStr">
        <is>
          <t>Net loss before income taxes</t>
        </is>
      </c>
      <c r="B13" s="6" t="n">
        <v>-102774</v>
      </c>
      <c r="C13" s="6" t="n">
        <v>-88241</v>
      </c>
      <c r="D13" s="6" t="n">
        <v>-53006</v>
      </c>
    </row>
    <row r="14">
      <c r="A14" s="4" t="inlineStr">
        <is>
          <t>Income tax benefit (expense)</t>
        </is>
      </c>
      <c r="B14" s="6" t="n">
        <v>94</v>
      </c>
      <c r="C14" s="6" t="n">
        <v>-144</v>
      </c>
      <c r="D14" s="6" t="n">
        <v>-73</v>
      </c>
    </row>
    <row r="15">
      <c r="A15" s="4" t="inlineStr">
        <is>
          <t>Net loss and comprehensive loss</t>
        </is>
      </c>
      <c r="B15" s="5" t="n">
        <v>-102680</v>
      </c>
      <c r="C15" s="5" t="n">
        <v>-88385</v>
      </c>
      <c r="D15" s="5" t="n">
        <v>-53079</v>
      </c>
    </row>
    <row r="16">
      <c r="A16" s="4" t="inlineStr">
        <is>
          <t>Net loss per common share (expressed in $ per share)</t>
        </is>
      </c>
      <c r="B16" s="7" t="n">
        <v>-0.87</v>
      </c>
      <c r="C16" s="7" t="n">
        <v>-0.95</v>
      </c>
      <c r="D16" s="7" t="n">
        <v>-0.63</v>
      </c>
    </row>
    <row r="17">
      <c r="A17" s="4" t="inlineStr">
        <is>
          <t>Weighted-average common shares outstanding used in computation of basic and diluted loss per share (in dollars per share)</t>
        </is>
      </c>
      <c r="B17" s="6" t="n">
        <v>118473000</v>
      </c>
      <c r="C17" s="6" t="n">
        <v>93024000</v>
      </c>
      <c r="D17" s="6" t="n">
        <v>84782000</v>
      </c>
    </row>
    <row r="18">
      <c r="A18" s="4" t="inlineStr">
        <is>
          <t>Licensing revenue</t>
        </is>
      </c>
    </row>
    <row r="19">
      <c r="A19" s="3" t="inlineStr">
        <is>
          <t>Net revenue:</t>
        </is>
      </c>
    </row>
    <row r="20">
      <c r="A20" s="4" t="inlineStr">
        <is>
          <t>Total revenues</t>
        </is>
      </c>
      <c r="B20" s="5" t="n">
        <v>50118</v>
      </c>
      <c r="C20" s="5" t="n">
        <v>318</v>
      </c>
      <c r="D20" s="5" t="n">
        <v>118</v>
      </c>
    </row>
    <row r="21">
      <c r="A21" s="4" t="inlineStr">
        <is>
          <t>Contract revenue</t>
        </is>
      </c>
    </row>
    <row r="22">
      <c r="A22" s="3" t="inlineStr">
        <is>
          <t>Net revenue:</t>
        </is>
      </c>
    </row>
    <row r="23">
      <c r="A23" s="4" t="inlineStr">
        <is>
          <t>Total revenues</t>
        </is>
      </c>
      <c r="B23" s="5" t="n">
        <v>0</v>
      </c>
      <c r="C23" s="5" t="n">
        <v>0</v>
      </c>
      <c r="D23" s="5" t="n">
        <v>3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nticipated and Actual Use of Net Proceeds</t>
        </is>
      </c>
      <c r="B4" s="4" t="inlineStr">
        <is>
          <t xml:space="preserve">A summary of the anticipated and actual use of net proceeds used to date from the above financings is set out in the table below. Allocation of net proceeds Total net proceeds from financings (in thousands) Net proceeds used to date (in thousands) March 20, 2017 Offering R&amp;D Activities $ 123,400 $ 123,400 Working capital and corporate purposes 38,924 38,924 162,324 162,324 November 30, 2018 ATM facility 28,830 28,830 September 2019 ATM facility 14,371 14,371 December 2019 Public Offering: Pre-commercial and launch activities, working capital and corporate purposes 179,918 44,181 July 2020 Public Offering: Pre-commercial and launch related activities $117,000 to $143,000 — R&amp;D activities $28,000 to $34,000 — Working capital and corporate purposes 10,500 to 42,500 — 187,700 — Total $ 573,143 $ 249,706 </t>
        </is>
      </c>
    </row>
    <row r="5">
      <c r="A5" s="4" t="inlineStr">
        <is>
          <t>Summary of Outstanding Warrants and Warrants Outstanding</t>
        </is>
      </c>
      <c r="B5" s="4" t="inlineStr">
        <is>
          <t xml:space="preserve">A summary of the outstanding warrants as of December 31, 2020 is presented below: Number of Warrants Weighted-Average Expiry date: December 28, 2021 1,690 3.00 1,690 3.00 The warrant activity for 2019 and 2018 is as follows: Number of Warrants Balance at December 31, 2018 3,523 Warrants exercised (1,832) Balance at December 31, 2019 1,691 Warrants exercised (1) Balance at December 31, 2020 1,690 </t>
        </is>
      </c>
    </row>
    <row r="6">
      <c r="A6" s="4" t="inlineStr">
        <is>
          <t>Schedule of Common Stock Outstanding Roll Forward</t>
        </is>
      </c>
      <c r="B6" s="4" t="inlineStr">
        <is>
          <t xml:space="preserve">The common share activity for 2020, 2019 and 2018 is as follows: Common Shares Number of Shares Amount (in thousands) Balance at December 31, 2017 84,052 $ 483,294 Issued pursuant to exercise of warrants 1,172 3,977 Issued pursuant to exercise of stock options 276 1,473 Balance at December 31, 2018 85,500 488,744 Issued pursuant to Public Offering 12,782 191,737 Issued pursuant to At-the-Market (ATM) Facilities 6,953 45,010 Share issue costs — (13,629) Issued pursuant to exercise of warrants 2,983 12,428 Issued pursuant to exercise of stock options 3,580 22,197 Balance at December 31, 2019 111,798 746,487 Issued pursuant to Public Offering 13,333 200,000 Share issue costs — (12,268) Issued pursuant to exercise of warrants 1 2 Issued pursuant to exercise of stock options 1,593 10,107 Balance at December 31, 2020 126,725 $ 944,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Option Activity</t>
        </is>
      </c>
      <c r="B4" s="4" t="inlineStr">
        <is>
          <t xml:space="preserve">The following table summarizes the number of options outstanding under the Plan and inducement grants outside of the Plan for the years ended December 31, 2020, 2019 and 2018. Number of Shares (in thousands) Weighted-Average Exercise Price Weighted-Average Remaining Contractual Life (Years) Aggregate Intrinsic Value (in thousands) Balance as of December 31, 2017 4,864 $ 3.87 Granted 3,003 $ 5.29 Exercised/released (276) $ 3.53 Outstanding at December 31, 2018 7,591 $ 4.44 4.17 $ 18,076 Granted 2,520 $ 6.00 Granted inducement 1,600 $ 6.28 Exercised/released (3,578) $ 4.03 Cancelled/forfeited (311) $ 5.40 Outstanding at December 31, 2019 7,822 $ 5.47 6.64 $ 115,655 Granted 7,568 $ 15.61 Inducement grants 925 $ 14.36 Exercised/released (1,593) $ 4.39 Balance as of Cancelled/forfeited (236) $ 11.82 Outstanding at December 31, 2020 14,486 $ 11.35 7.51 $ 35,891 Vested and expected to vest at December 31, 2020 3,246 $ 8.03 Exercisable - Options at December 31, 2020 5,063 $ 6.94 </t>
        </is>
      </c>
    </row>
    <row r="5">
      <c r="A5" s="4" t="inlineStr">
        <is>
          <t>Schedule of Share-based Payment Award, Stock Options, Valuation Assumptions</t>
        </is>
      </c>
      <c r="B5" s="4" t="inlineStr">
        <is>
          <t>The following weighted average assumptions were used to estimate the fair value of the options granted during the years ended December 31, 2020, 2019 and 2018: 2020 2019 2018 Expected term (in years) 3 years 4 years 4 years Volatility 52 % 52 % 55 % Risk-free interest rate 0.55 % 1.61 % 2.04 % Dividend yield 0.0 % 0.0 % 0.0 %</t>
        </is>
      </c>
    </row>
    <row r="6">
      <c r="A6" s="4" t="inlineStr">
        <is>
          <t>Allocation of Share-Based Payments</t>
        </is>
      </c>
      <c r="B6" s="4" t="inlineStr">
        <is>
          <t xml:space="preserve">Share-based compensation expense before taxes for the years ended December 31, 2020, 2019 and 2018 totaled approximately $17.5 million, $7.4 million and $6.9 million, respectively, as shown in the table below. (in thousands) 2020 2019 2018 Share-based compensation expense Research and development $ 3,729 $ 2,693 $ 2,697 General and administrative 13,616 4,721 4,163 Capitalized under inventories 109 — — Share-based compensation expense $ 17,454 $ 7,414 $ 6,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numerator and denominator used in the calculation of basic and diluted net loss amounts per Common Share are as follows: 2020 2019 2018 Net loss for the year $ (102,680) $ (88,385) $ (53,079) Weighted average number of Ccommon Shares outstanding 118,473 93,024 84,782 Net loss per Common Share (expressed in $ per share) $ (0.87) $ (0.95) $ (0.63)</t>
        </is>
      </c>
    </row>
    <row r="5">
      <c r="A5" s="4" t="inlineStr">
        <is>
          <t>Schedule of Antidilutive Securities Excluded from Computation of Earnings Per Share</t>
        </is>
      </c>
      <c r="B5" s="4" t="inlineStr">
        <is>
          <t>The outstanding number and type of securities that would potentially dilute basic loss per Common Share in the future and which were not included in the computation of diluted loss per share, because to do so would be anti-dilutive for the years presented, are as follows: 2020 2019 2018 Stock options 14,486 7,822 7,591 Warrants 1,690 1,691 5,261 16,176 9,513 12,8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condensed quarterly financial information is for the years December 31, 2020 and 2019: (in thousands, except per share data) March 31, 2020 June 30, September 30, 2020 December 31, 2020 Revenues $ 30 $ 29 $ 29 $ 50,030 Operating expenses 27,090 26,892 42,344 58,082 Loss from operations (27,060) (26,863) (42,315) (8,052) Net loss and comprehensive loss $ (25,932) $ (26,544) $ (42,130) $ (8,074) Basic and diluted loss per Common Share $ (0.23) $ (0.24) $ (0.34) $ (0.05) March 31, June 30, September 30, 2019 December 31, 2019 Revenues $ 30 $ 29 $ 230 $ 29 Operating expenses 14,921 17,172 24,298 34,870 Loss from operations (14,891) (17,143) (24,068) (34,841) Net loss and comprehensive loss $ (14,097) $ (16,375) $ (23,454) $ (34,459) Basic and diluted loss per Common Share $ (0.16) $ (0.18) $ (0.25) $ (0.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0USD ($)segment</t>
        </is>
      </c>
      <c r="C2" s="2" t="inlineStr">
        <is>
          <t>Dec. 31, 2019USD ($)</t>
        </is>
      </c>
      <c r="D2" s="2" t="inlineStr">
        <is>
          <t>Dec. 31, 2018USD ($)</t>
        </is>
      </c>
    </row>
    <row r="3">
      <c r="A3" s="3" t="inlineStr">
        <is>
          <t>Property, Plant and Equipment [Line Items]</t>
        </is>
      </c>
    </row>
    <row r="4">
      <c r="A4" s="4" t="inlineStr">
        <is>
          <t>Number of operating segments | segment</t>
        </is>
      </c>
      <c r="B4" s="6" t="n">
        <v>1</v>
      </c>
    </row>
    <row r="5">
      <c r="A5" s="4" t="inlineStr">
        <is>
          <t>Cash and cash equivalents</t>
        </is>
      </c>
      <c r="B5" s="5" t="n">
        <v>272350</v>
      </c>
      <c r="C5" s="5" t="n">
        <v>306019</v>
      </c>
    </row>
    <row r="6">
      <c r="A6" s="4" t="inlineStr">
        <is>
          <t>Allowance for doubtful accounts</t>
        </is>
      </c>
      <c r="B6" s="6" t="n">
        <v>0</v>
      </c>
      <c r="C6" s="6" t="n">
        <v>0</v>
      </c>
      <c r="D6" s="5" t="n">
        <v>0</v>
      </c>
    </row>
    <row r="7">
      <c r="A7" s="4" t="inlineStr">
        <is>
          <t>Asset impairment charges</t>
        </is>
      </c>
      <c r="B7" s="6" t="n">
        <v>0</v>
      </c>
      <c r="C7" s="6" t="n">
        <v>0</v>
      </c>
      <c r="D7" s="6" t="n">
        <v>0</v>
      </c>
    </row>
    <row r="8">
      <c r="A8" s="4" t="inlineStr">
        <is>
          <t>Research and development</t>
        </is>
      </c>
      <c r="B8" s="6" t="n">
        <v>50327</v>
      </c>
      <c r="C8" s="6" t="n">
        <v>52866</v>
      </c>
      <c r="D8" s="5" t="n">
        <v>41382</v>
      </c>
    </row>
    <row r="9">
      <c r="A9" s="4" t="inlineStr">
        <is>
          <t>Inventory</t>
        </is>
      </c>
      <c r="B9" s="5" t="n">
        <v>13927</v>
      </c>
      <c r="C9" s="5" t="n">
        <v>0</v>
      </c>
    </row>
    <row r="10">
      <c r="A10" s="4" t="inlineStr">
        <is>
          <t>Minimum</t>
        </is>
      </c>
    </row>
    <row r="11">
      <c r="A11" s="3" t="inlineStr">
        <is>
          <t>Property, Plant and Equipment [Line Items]</t>
        </is>
      </c>
    </row>
    <row r="12">
      <c r="A12" s="4" t="inlineStr">
        <is>
          <t>Lease term</t>
        </is>
      </c>
      <c r="B12" s="4" t="inlineStr">
        <is>
          <t>12 months</t>
        </is>
      </c>
    </row>
    <row r="13">
      <c r="A13" s="4" t="inlineStr">
        <is>
          <t>Maximum</t>
        </is>
      </c>
    </row>
    <row r="14">
      <c r="A14" s="3" t="inlineStr">
        <is>
          <t>Property, Plant and Equipment [Line Items]</t>
        </is>
      </c>
    </row>
    <row r="15">
      <c r="A15" s="4" t="inlineStr">
        <is>
          <t>Lease term</t>
        </is>
      </c>
      <c r="B15" s="4" t="inlineStr">
        <is>
          <t>128 months</t>
        </is>
      </c>
    </row>
    <row r="16">
      <c r="A16" s="4" t="inlineStr">
        <is>
          <t>Acquired intellectual property and reacquired rights | Minimum</t>
        </is>
      </c>
    </row>
    <row r="17">
      <c r="A17" s="3" t="inlineStr">
        <is>
          <t>Property, Plant and Equipment [Line Items]</t>
        </is>
      </c>
    </row>
    <row r="18">
      <c r="A18" s="4" t="inlineStr">
        <is>
          <t>Acquired intangible assets useful life</t>
        </is>
      </c>
      <c r="B18" s="4" t="inlineStr">
        <is>
          <t>10 years</t>
        </is>
      </c>
    </row>
    <row r="19">
      <c r="A19" s="4" t="inlineStr">
        <is>
          <t>Acquired intellectual property and reacquired rights | Maximum</t>
        </is>
      </c>
    </row>
    <row r="20">
      <c r="A20" s="3" t="inlineStr">
        <is>
          <t>Property, Plant and Equipment [Line Items]</t>
        </is>
      </c>
    </row>
    <row r="21">
      <c r="A21" s="4" t="inlineStr">
        <is>
          <t>Acquired intangible assets useful life</t>
        </is>
      </c>
      <c r="B21" s="4" t="inlineStr">
        <is>
          <t>2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Useful Life (Details)</t>
        </is>
      </c>
      <c r="B1" s="2" t="inlineStr">
        <is>
          <t>12 Months Ended</t>
        </is>
      </c>
    </row>
    <row r="2">
      <c r="B2" s="2" t="inlineStr">
        <is>
          <t>Dec. 31, 2020</t>
        </is>
      </c>
    </row>
    <row r="3">
      <c r="A3" s="4" t="inlineStr">
        <is>
          <t>Office equipment and furniture</t>
        </is>
      </c>
    </row>
    <row r="4">
      <c r="A4" s="3" t="inlineStr">
        <is>
          <t>Property, Plant and Equipment [Line Items]</t>
        </is>
      </c>
    </row>
    <row r="5">
      <c r="A5" s="4" t="inlineStr">
        <is>
          <t>Estimated Useful Life (in years)</t>
        </is>
      </c>
      <c r="B5" s="4" t="inlineStr">
        <is>
          <t>5 years</t>
        </is>
      </c>
    </row>
    <row r="6">
      <c r="A6" s="4" t="inlineStr">
        <is>
          <t>Computer equipment and software</t>
        </is>
      </c>
    </row>
    <row r="7">
      <c r="A7" s="3" t="inlineStr">
        <is>
          <t>Property, Plant and Equipment [Line Items]</t>
        </is>
      </c>
    </row>
    <row r="8">
      <c r="A8" s="4" t="inlineStr">
        <is>
          <t>Estimated Useful Life (in years)</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Shareholders' equity</t>
        </is>
      </c>
      <c r="B3" s="5" t="n">
        <v>407750</v>
      </c>
      <c r="C3" s="5" t="n">
        <v>298600</v>
      </c>
      <c r="D3" s="5" t="n">
        <v>135717</v>
      </c>
      <c r="E3" s="5" t="n">
        <v>177922</v>
      </c>
    </row>
    <row r="4">
      <c r="A4" s="4" t="inlineStr">
        <is>
          <t>Accounting Standards Update 2018-15 [Member] | Cumulative Effect, Period of Adoption, Adjustment</t>
        </is>
      </c>
    </row>
    <row r="5">
      <c r="A5" s="3" t="inlineStr">
        <is>
          <t>New Accounting Pronouncements or Change in Accounting Principle [Line Items]</t>
        </is>
      </c>
    </row>
    <row r="6">
      <c r="A6" s="4" t="inlineStr">
        <is>
          <t>Shareholders' equity</t>
        </is>
      </c>
      <c r="B6" s="5" t="n">
        <v>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0</t>
        </is>
      </c>
      <c r="C1" s="2" t="inlineStr">
        <is>
          <t>Dec. 31, 2019</t>
        </is>
      </c>
    </row>
    <row r="2">
      <c r="A2" s="3" t="inlineStr">
        <is>
          <t>Marketable Securities [Line Items]</t>
        </is>
      </c>
    </row>
    <row r="3">
      <c r="A3" s="4" t="inlineStr">
        <is>
          <t>Total short term investments</t>
        </is>
      </c>
      <c r="B3" s="5" t="n">
        <v>125979</v>
      </c>
      <c r="C3" s="5" t="n">
        <v>0</v>
      </c>
    </row>
    <row r="4">
      <c r="A4" s="4" t="inlineStr">
        <is>
          <t>Corporate Bonds - total long term investments</t>
        </is>
      </c>
      <c r="B4" s="6" t="n">
        <v>24380</v>
      </c>
      <c r="C4" s="6" t="n">
        <v>0</v>
      </c>
    </row>
    <row r="5">
      <c r="A5" s="4" t="inlineStr">
        <is>
          <t>Total investments</t>
        </is>
      </c>
      <c r="B5" s="6" t="n">
        <v>150359</v>
      </c>
      <c r="C5" s="6" t="n">
        <v>0</v>
      </c>
    </row>
    <row r="6">
      <c r="A6" s="4" t="inlineStr">
        <is>
          <t>Cashable Guaranteed Investment Certificate (GIC)</t>
        </is>
      </c>
    </row>
    <row r="7">
      <c r="A7" s="3" t="inlineStr">
        <is>
          <t>Marketable Securities [Line Items]</t>
        </is>
      </c>
    </row>
    <row r="8">
      <c r="A8" s="4" t="inlineStr">
        <is>
          <t>Total short term investments</t>
        </is>
      </c>
      <c r="B8" s="6" t="n">
        <v>2000</v>
      </c>
      <c r="C8" s="6" t="n">
        <v>0</v>
      </c>
    </row>
    <row r="9">
      <c r="A9" s="4" t="inlineStr">
        <is>
          <t>Corporate Bond</t>
        </is>
      </c>
    </row>
    <row r="10">
      <c r="A10" s="3" t="inlineStr">
        <is>
          <t>Marketable Securities [Line Items]</t>
        </is>
      </c>
    </row>
    <row r="11">
      <c r="A11" s="4" t="inlineStr">
        <is>
          <t>Total short term investments</t>
        </is>
      </c>
      <c r="B11" s="6" t="n">
        <v>40372</v>
      </c>
      <c r="C11" s="6" t="n">
        <v>0</v>
      </c>
    </row>
    <row r="12">
      <c r="A12" s="4" t="inlineStr">
        <is>
          <t>Commercial Paper</t>
        </is>
      </c>
    </row>
    <row r="13">
      <c r="A13" s="3" t="inlineStr">
        <is>
          <t>Marketable Securities [Line Items]</t>
        </is>
      </c>
    </row>
    <row r="14">
      <c r="A14" s="4" t="inlineStr">
        <is>
          <t>Total short term investments</t>
        </is>
      </c>
      <c r="B14" s="6" t="n">
        <v>67747</v>
      </c>
      <c r="C14" s="6" t="n">
        <v>0</v>
      </c>
    </row>
    <row r="15">
      <c r="A15" s="4" t="inlineStr">
        <is>
          <t>Treasury Bill</t>
        </is>
      </c>
    </row>
    <row r="16">
      <c r="A16" s="3" t="inlineStr">
        <is>
          <t>Marketable Securities [Line Items]</t>
        </is>
      </c>
    </row>
    <row r="17">
      <c r="A17" s="4" t="inlineStr">
        <is>
          <t>Total short term investments</t>
        </is>
      </c>
      <c r="B17" s="6" t="n">
        <v>7999</v>
      </c>
      <c r="C17" s="6" t="n">
        <v>0</v>
      </c>
    </row>
    <row r="18">
      <c r="A18" s="4" t="inlineStr">
        <is>
          <t>Treasury Bond</t>
        </is>
      </c>
    </row>
    <row r="19">
      <c r="A19" s="3" t="inlineStr">
        <is>
          <t>Marketable Securities [Line Items]</t>
        </is>
      </c>
    </row>
    <row r="20">
      <c r="A20" s="4" t="inlineStr">
        <is>
          <t>Total short term investments</t>
        </is>
      </c>
      <c r="B20" s="6" t="n">
        <v>5045</v>
      </c>
      <c r="C20" s="6" t="n">
        <v>0</v>
      </c>
    </row>
    <row r="21">
      <c r="A21" s="4" t="inlineStr">
        <is>
          <t>Yankee Bond</t>
        </is>
      </c>
    </row>
    <row r="22">
      <c r="A22" s="3" t="inlineStr">
        <is>
          <t>Marketable Securities [Line Items]</t>
        </is>
      </c>
    </row>
    <row r="23">
      <c r="A23" s="4" t="inlineStr">
        <is>
          <t>Total short term investments</t>
        </is>
      </c>
      <c r="B23" s="6" t="n">
        <v>2816</v>
      </c>
      <c r="C23" s="6" t="n">
        <v>0</v>
      </c>
    </row>
    <row r="24">
      <c r="A24" s="4" t="inlineStr">
        <is>
          <t>Corporate Bonds</t>
        </is>
      </c>
    </row>
    <row r="25">
      <c r="A25" s="3" t="inlineStr">
        <is>
          <t>Marketable Securities [Line Items]</t>
        </is>
      </c>
    </row>
    <row r="26">
      <c r="A26" s="4" t="inlineStr">
        <is>
          <t>Corporate Bonds - total long term investments</t>
        </is>
      </c>
      <c r="B26" s="5" t="n">
        <v>24380</v>
      </c>
      <c r="C2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n a Recurring Basis (Details) - USD ($) $ in Thousands</t>
        </is>
      </c>
      <c r="B1" s="2" t="inlineStr">
        <is>
          <t>Dec. 31, 2020</t>
        </is>
      </c>
      <c r="C1" s="2" t="inlineStr">
        <is>
          <t>Dec. 31, 2019</t>
        </is>
      </c>
    </row>
    <row r="2">
      <c r="A2" s="3" t="inlineStr">
        <is>
          <t>Assets:</t>
        </is>
      </c>
    </row>
    <row r="3">
      <c r="A3" s="4" t="inlineStr">
        <is>
          <t>Investments</t>
        </is>
      </c>
      <c r="B3" s="5" t="n">
        <v>150359</v>
      </c>
      <c r="C3" s="5" t="n">
        <v>0</v>
      </c>
    </row>
    <row r="4">
      <c r="A4" s="4" t="inlineStr">
        <is>
          <t>Total</t>
        </is>
      </c>
      <c r="B4" s="6" t="n">
        <v>422709</v>
      </c>
      <c r="C4" s="6" t="n">
        <v>306019</v>
      </c>
    </row>
    <row r="5">
      <c r="A5" s="4" t="inlineStr">
        <is>
          <t>Deposits held with banks</t>
        </is>
      </c>
    </row>
    <row r="6">
      <c r="A6" s="3" t="inlineStr">
        <is>
          <t>Assets:</t>
        </is>
      </c>
    </row>
    <row r="7">
      <c r="A7" s="4" t="inlineStr">
        <is>
          <t>Cash and cash equivalents:</t>
        </is>
      </c>
      <c r="B7" s="6" t="n">
        <v>130807</v>
      </c>
      <c r="C7" s="6" t="n">
        <v>286019</v>
      </c>
    </row>
    <row r="8">
      <c r="A8" s="4" t="inlineStr">
        <is>
          <t>Short-term highly liquid investments</t>
        </is>
      </c>
    </row>
    <row r="9">
      <c r="A9" s="3" t="inlineStr">
        <is>
          <t>Assets:</t>
        </is>
      </c>
    </row>
    <row r="10">
      <c r="A10" s="4" t="inlineStr">
        <is>
          <t>Cash and cash equivalents:</t>
        </is>
      </c>
      <c r="B10" s="6" t="n">
        <v>141543</v>
      </c>
      <c r="C10" s="6" t="n">
        <v>20000</v>
      </c>
    </row>
    <row r="11">
      <c r="A11" s="4" t="inlineStr">
        <is>
          <t>Level 1</t>
        </is>
      </c>
    </row>
    <row r="12">
      <c r="A12" s="3" t="inlineStr">
        <is>
          <t>Assets:</t>
        </is>
      </c>
    </row>
    <row r="13">
      <c r="A13" s="4" t="inlineStr">
        <is>
          <t>Investments</t>
        </is>
      </c>
      <c r="B13" s="6" t="n">
        <v>69746</v>
      </c>
      <c r="C13" s="6" t="n">
        <v>0</v>
      </c>
    </row>
    <row r="14">
      <c r="A14" s="4" t="inlineStr">
        <is>
          <t>Total</t>
        </is>
      </c>
      <c r="B14" s="6" t="n">
        <v>342096</v>
      </c>
      <c r="C14" s="6" t="n">
        <v>306019</v>
      </c>
    </row>
    <row r="15">
      <c r="A15" s="4" t="inlineStr">
        <is>
          <t>Level 1 | Deposits held with banks</t>
        </is>
      </c>
    </row>
    <row r="16">
      <c r="A16" s="3" t="inlineStr">
        <is>
          <t>Assets:</t>
        </is>
      </c>
    </row>
    <row r="17">
      <c r="A17" s="4" t="inlineStr">
        <is>
          <t>Cash and cash equivalents:</t>
        </is>
      </c>
      <c r="B17" s="6" t="n">
        <v>130807</v>
      </c>
      <c r="C17" s="6" t="n">
        <v>286019</v>
      </c>
    </row>
    <row r="18">
      <c r="A18" s="4" t="inlineStr">
        <is>
          <t>Level 1 | Short-term highly liquid investments</t>
        </is>
      </c>
    </row>
    <row r="19">
      <c r="A19" s="3" t="inlineStr">
        <is>
          <t>Assets:</t>
        </is>
      </c>
    </row>
    <row r="20">
      <c r="A20" s="4" t="inlineStr">
        <is>
          <t>Cash and cash equivalents:</t>
        </is>
      </c>
      <c r="B20" s="6" t="n">
        <v>141543</v>
      </c>
      <c r="C20" s="6" t="n">
        <v>20000</v>
      </c>
    </row>
    <row r="21">
      <c r="A21" s="4" t="inlineStr">
        <is>
          <t>Level 2</t>
        </is>
      </c>
    </row>
    <row r="22">
      <c r="A22" s="3" t="inlineStr">
        <is>
          <t>Assets:</t>
        </is>
      </c>
    </row>
    <row r="23">
      <c r="A23" s="4" t="inlineStr">
        <is>
          <t>Investments</t>
        </is>
      </c>
      <c r="B23" s="6" t="n">
        <v>80613</v>
      </c>
      <c r="C23" s="4" t="inlineStr">
        <is>
          <t xml:space="preserve"> </t>
        </is>
      </c>
    </row>
    <row r="24">
      <c r="A24" s="4" t="inlineStr">
        <is>
          <t>Total</t>
        </is>
      </c>
      <c r="B24" s="6" t="n">
        <v>80613</v>
      </c>
      <c r="C24" s="6" t="n">
        <v>0</v>
      </c>
    </row>
    <row r="25">
      <c r="A25" s="4" t="inlineStr">
        <is>
          <t>Level 2 | Deposits held with banks</t>
        </is>
      </c>
    </row>
    <row r="26">
      <c r="A26" s="3" t="inlineStr">
        <is>
          <t>Assets:</t>
        </is>
      </c>
    </row>
    <row r="27">
      <c r="A27" s="4" t="inlineStr">
        <is>
          <t>Cash and cash equivalents:</t>
        </is>
      </c>
      <c r="B27" s="6" t="n">
        <v>0</v>
      </c>
      <c r="C27" s="6" t="n">
        <v>0</v>
      </c>
    </row>
    <row r="28">
      <c r="A28" s="4" t="inlineStr">
        <is>
          <t>Level 2 | Short-term highly liquid investments</t>
        </is>
      </c>
    </row>
    <row r="29">
      <c r="A29" s="3" t="inlineStr">
        <is>
          <t>Assets:</t>
        </is>
      </c>
    </row>
    <row r="30">
      <c r="A30" s="4" t="inlineStr">
        <is>
          <t>Cash and cash equivalents:</t>
        </is>
      </c>
      <c r="B30" s="6" t="n">
        <v>0</v>
      </c>
      <c r="C30" s="6" t="n">
        <v>0</v>
      </c>
    </row>
    <row r="31">
      <c r="A31" s="4" t="inlineStr">
        <is>
          <t>Level 3</t>
        </is>
      </c>
    </row>
    <row r="32">
      <c r="A32" s="3" t="inlineStr">
        <is>
          <t>Assets:</t>
        </is>
      </c>
    </row>
    <row r="33">
      <c r="A33" s="4" t="inlineStr">
        <is>
          <t>Investments</t>
        </is>
      </c>
      <c r="B33" s="4" t="inlineStr">
        <is>
          <t xml:space="preserve"> </t>
        </is>
      </c>
      <c r="C33" s="4" t="inlineStr">
        <is>
          <t xml:space="preserve"> </t>
        </is>
      </c>
    </row>
    <row r="34">
      <c r="A34" s="4" t="inlineStr">
        <is>
          <t>Total</t>
        </is>
      </c>
      <c r="B34" s="6" t="n">
        <v>0</v>
      </c>
      <c r="C34" s="6" t="n">
        <v>0</v>
      </c>
    </row>
    <row r="35">
      <c r="A35" s="4" t="inlineStr">
        <is>
          <t>Level 3 | Deposits held with banks</t>
        </is>
      </c>
    </row>
    <row r="36">
      <c r="A36" s="3" t="inlineStr">
        <is>
          <t>Assets:</t>
        </is>
      </c>
    </row>
    <row r="37">
      <c r="A37" s="4" t="inlineStr">
        <is>
          <t>Cash and cash equivalents:</t>
        </is>
      </c>
      <c r="B37" s="6" t="n">
        <v>0</v>
      </c>
      <c r="C37" s="6" t="n">
        <v>0</v>
      </c>
    </row>
    <row r="38">
      <c r="A38" s="4" t="inlineStr">
        <is>
          <t>Level 3 | Short-term highly liquid investments</t>
        </is>
      </c>
    </row>
    <row r="39">
      <c r="A39" s="3" t="inlineStr">
        <is>
          <t>Assets:</t>
        </is>
      </c>
    </row>
    <row r="40">
      <c r="A40" s="4" t="inlineStr">
        <is>
          <t>Cash and cash equivalents:</t>
        </is>
      </c>
      <c r="B40" s="5" t="n">
        <v>0</v>
      </c>
      <c r="C4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interest and other receivables (Details) - USD ($) $ in Thousands</t>
        </is>
      </c>
      <c r="B1" s="2" t="inlineStr">
        <is>
          <t>Dec. 31, 2020</t>
        </is>
      </c>
      <c r="C1" s="2" t="inlineStr">
        <is>
          <t>Dec. 31, 2019</t>
        </is>
      </c>
    </row>
    <row r="2">
      <c r="A2" s="3" t="inlineStr">
        <is>
          <t>Receivables [Abstract]</t>
        </is>
      </c>
    </row>
    <row r="3">
      <c r="A3" s="4" t="inlineStr">
        <is>
          <t>Other receivables</t>
        </is>
      </c>
      <c r="B3" s="5" t="n">
        <v>51</v>
      </c>
      <c r="C3" s="5" t="n">
        <v>163</v>
      </c>
    </row>
    <row r="4">
      <c r="A4" s="4" t="inlineStr">
        <is>
          <t>Accrued interest receivable</t>
        </is>
      </c>
      <c r="B4" s="6" t="n">
        <v>486</v>
      </c>
      <c r="C4" s="6" t="n">
        <v>205</v>
      </c>
    </row>
    <row r="5">
      <c r="A5" s="4" t="inlineStr">
        <is>
          <t>Income taxes recoverable</t>
        </is>
      </c>
      <c r="B5" s="6" t="n">
        <v>481</v>
      </c>
      <c r="C5" s="6" t="n">
        <v>0</v>
      </c>
    </row>
    <row r="6">
      <c r="A6" s="4" t="inlineStr">
        <is>
          <t>Accrued interest and other receivables</t>
        </is>
      </c>
      <c r="B6" s="5" t="n">
        <v>1018</v>
      </c>
      <c r="C6" s="5" t="n">
        <v>3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Stockholders' Equity Statement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in shares) at Dec. 31, 2017</t>
        </is>
      </c>
      <c r="C2" s="6" t="n">
        <v>84052000</v>
      </c>
    </row>
    <row r="3">
      <c r="A3" s="4" t="inlineStr">
        <is>
          <t>Balance at Dec. 31, 2017</t>
        </is>
      </c>
      <c r="B3" s="5" t="n">
        <v>177922</v>
      </c>
      <c r="C3" s="5" t="n">
        <v>483294</v>
      </c>
      <c r="D3" s="5" t="n">
        <v>26445</v>
      </c>
      <c r="E3" s="5" t="n">
        <v>-805</v>
      </c>
      <c r="F3" s="5" t="n">
        <v>-331012</v>
      </c>
    </row>
    <row r="4">
      <c r="A4" s="3" t="inlineStr">
        <is>
          <t>Increase (Decrease) in Stockholders' Equity</t>
        </is>
      </c>
    </row>
    <row r="5">
      <c r="A5" s="4" t="inlineStr">
        <is>
          <t>Exercise of warrants</t>
        </is>
      </c>
      <c r="B5" s="6" t="n">
        <v>3071</v>
      </c>
      <c r="C5" s="5" t="n">
        <v>3977</v>
      </c>
      <c r="D5" s="6" t="n">
        <v>-906</v>
      </c>
    </row>
    <row r="6">
      <c r="A6" s="4" t="inlineStr">
        <is>
          <t>Exercise of warrants (in shares)</t>
        </is>
      </c>
      <c r="C6" s="6" t="n">
        <v>1172000</v>
      </c>
    </row>
    <row r="7">
      <c r="A7" s="4" t="inlineStr">
        <is>
          <t>Exercise of stock options</t>
        </is>
      </c>
      <c r="B7" s="5" t="n">
        <v>943</v>
      </c>
      <c r="C7" s="5" t="n">
        <v>1473</v>
      </c>
      <c r="D7" s="6" t="n">
        <v>-530</v>
      </c>
    </row>
    <row r="8">
      <c r="A8" s="4" t="inlineStr">
        <is>
          <t>Exercise of stock options (in shares)</t>
        </is>
      </c>
      <c r="B8" s="6" t="n">
        <v>276000</v>
      </c>
      <c r="C8" s="6" t="n">
        <v>276000</v>
      </c>
    </row>
    <row r="9">
      <c r="A9" s="4" t="inlineStr">
        <is>
          <t>Stock-based compensation</t>
        </is>
      </c>
      <c r="B9" s="5" t="n">
        <v>6860</v>
      </c>
      <c r="D9" s="6" t="n">
        <v>6860</v>
      </c>
    </row>
    <row r="10">
      <c r="A10" s="4" t="inlineStr">
        <is>
          <t>Net loss</t>
        </is>
      </c>
      <c r="B10" s="5" t="n">
        <v>-53079</v>
      </c>
      <c r="F10" s="6" t="n">
        <v>-53079</v>
      </c>
    </row>
    <row r="11">
      <c r="A11" s="4" t="inlineStr">
        <is>
          <t>Balance (in shares) at Dec. 31, 2018</t>
        </is>
      </c>
      <c r="B11" s="6" t="n">
        <v>85500000</v>
      </c>
      <c r="C11" s="6" t="n">
        <v>85500000</v>
      </c>
    </row>
    <row r="12">
      <c r="A12" s="4" t="inlineStr">
        <is>
          <t>Balance at Dec. 31, 2018</t>
        </is>
      </c>
      <c r="B12" s="5" t="n">
        <v>135717</v>
      </c>
      <c r="C12" s="5" t="n">
        <v>488744</v>
      </c>
      <c r="D12" s="6" t="n">
        <v>31869</v>
      </c>
      <c r="E12" s="6" t="n">
        <v>-805</v>
      </c>
      <c r="F12" s="6" t="n">
        <v>-384091</v>
      </c>
    </row>
    <row r="13">
      <c r="A13" s="3" t="inlineStr">
        <is>
          <t>Increase (Decrease) in Stockholders' Equity</t>
        </is>
      </c>
    </row>
    <row r="14">
      <c r="A14" s="4" t="inlineStr">
        <is>
          <t>Issue of common shares</t>
        </is>
      </c>
      <c r="B14" s="6" t="n">
        <v>236747</v>
      </c>
      <c r="C14" s="5" t="n">
        <v>236747</v>
      </c>
    </row>
    <row r="15">
      <c r="A15" s="4" t="inlineStr">
        <is>
          <t>Issuance of common shares (in shares)</t>
        </is>
      </c>
      <c r="C15" s="6" t="n">
        <v>19735000</v>
      </c>
    </row>
    <row r="16">
      <c r="A16" s="4" t="inlineStr">
        <is>
          <t>Share issue costs</t>
        </is>
      </c>
      <c r="B16" s="6" t="n">
        <v>-13629</v>
      </c>
      <c r="C16" s="5" t="n">
        <v>-13629</v>
      </c>
    </row>
    <row r="17">
      <c r="A17" s="4" t="inlineStr">
        <is>
          <t>Exercise of warrants</t>
        </is>
      </c>
      <c r="B17" s="6" t="n">
        <v>6988</v>
      </c>
      <c r="C17" s="5" t="n">
        <v>12428</v>
      </c>
      <c r="D17" s="6" t="n">
        <v>-5440</v>
      </c>
    </row>
    <row r="18">
      <c r="A18" s="4" t="inlineStr">
        <is>
          <t>Exercise of warrants (in shares)</t>
        </is>
      </c>
      <c r="C18" s="6" t="n">
        <v>2983000</v>
      </c>
    </row>
    <row r="19">
      <c r="A19" s="4" t="inlineStr">
        <is>
          <t>Exercise of stock options</t>
        </is>
      </c>
      <c r="B19" s="5" t="n">
        <v>13748</v>
      </c>
      <c r="C19" s="5" t="n">
        <v>22197</v>
      </c>
      <c r="D19" s="6" t="n">
        <v>-8449</v>
      </c>
    </row>
    <row r="20">
      <c r="A20" s="4" t="inlineStr">
        <is>
          <t>Exercise of stock options (in shares)</t>
        </is>
      </c>
      <c r="B20" s="6" t="n">
        <v>3578000</v>
      </c>
      <c r="C20" s="6" t="n">
        <v>3580000</v>
      </c>
    </row>
    <row r="21">
      <c r="A21" s="4" t="inlineStr">
        <is>
          <t>Stock-based compensation</t>
        </is>
      </c>
      <c r="B21" s="5" t="n">
        <v>7414</v>
      </c>
      <c r="D21" s="6" t="n">
        <v>7414</v>
      </c>
    </row>
    <row r="22">
      <c r="A22" s="4" t="inlineStr">
        <is>
          <t>Net loss</t>
        </is>
      </c>
      <c r="B22" s="5" t="n">
        <v>-88385</v>
      </c>
      <c r="F22" s="6" t="n">
        <v>-88385</v>
      </c>
    </row>
    <row r="23">
      <c r="A23" s="4" t="inlineStr">
        <is>
          <t>Balance (in shares) at Dec. 31, 2019</t>
        </is>
      </c>
      <c r="B23" s="6" t="n">
        <v>111798000</v>
      </c>
      <c r="C23" s="6" t="n">
        <v>111798000</v>
      </c>
    </row>
    <row r="24">
      <c r="A24" s="4" t="inlineStr">
        <is>
          <t>Balance at Dec. 31, 2019</t>
        </is>
      </c>
      <c r="B24" s="5" t="n">
        <v>298600</v>
      </c>
      <c r="C24" s="5" t="n">
        <v>746487</v>
      </c>
      <c r="D24" s="6" t="n">
        <v>25394</v>
      </c>
      <c r="E24" s="6" t="n">
        <v>-805</v>
      </c>
      <c r="F24" s="6" t="n">
        <v>-472476</v>
      </c>
    </row>
    <row r="25">
      <c r="A25" s="3" t="inlineStr">
        <is>
          <t>Increase (Decrease) in Stockholders' Equity</t>
        </is>
      </c>
    </row>
    <row r="26">
      <c r="A26" s="4" t="inlineStr">
        <is>
          <t>Issue of common shares</t>
        </is>
      </c>
      <c r="B26" s="6" t="n">
        <v>200000</v>
      </c>
      <c r="C26" s="5" t="n">
        <v>200000</v>
      </c>
    </row>
    <row r="27">
      <c r="A27" s="4" t="inlineStr">
        <is>
          <t>Issuance of common shares (in shares)</t>
        </is>
      </c>
      <c r="C27" s="6" t="n">
        <v>13333000</v>
      </c>
    </row>
    <row r="28">
      <c r="A28" s="4" t="inlineStr">
        <is>
          <t>Share issue costs</t>
        </is>
      </c>
      <c r="B28" s="6" t="n">
        <v>-12268</v>
      </c>
      <c r="C28" s="5" t="n">
        <v>-12268</v>
      </c>
    </row>
    <row r="29">
      <c r="A29" s="4" t="inlineStr">
        <is>
          <t>Exercise of warrants</t>
        </is>
      </c>
      <c r="B29" s="6" t="n">
        <v>1</v>
      </c>
      <c r="C29" s="5" t="n">
        <v>2</v>
      </c>
      <c r="D29" s="6" t="n">
        <v>-1</v>
      </c>
    </row>
    <row r="30">
      <c r="A30" s="4" t="inlineStr">
        <is>
          <t>Exercise of warrants (in shares)</t>
        </is>
      </c>
      <c r="C30" s="6" t="n">
        <v>1000</v>
      </c>
    </row>
    <row r="31">
      <c r="A31" s="4" t="inlineStr">
        <is>
          <t>Exercise of stock options</t>
        </is>
      </c>
      <c r="B31" s="5" t="n">
        <v>6643</v>
      </c>
      <c r="C31" s="5" t="n">
        <v>10107</v>
      </c>
      <c r="D31" s="6" t="n">
        <v>-3464</v>
      </c>
    </row>
    <row r="32">
      <c r="A32" s="4" t="inlineStr">
        <is>
          <t>Exercise of stock options (in shares)</t>
        </is>
      </c>
      <c r="B32" s="6" t="n">
        <v>1593000</v>
      </c>
      <c r="C32" s="6" t="n">
        <v>1593000</v>
      </c>
    </row>
    <row r="33">
      <c r="A33" s="4" t="inlineStr">
        <is>
          <t>Stock-based compensation</t>
        </is>
      </c>
      <c r="B33" s="5" t="n">
        <v>17454</v>
      </c>
      <c r="D33" s="6" t="n">
        <v>17454</v>
      </c>
    </row>
    <row r="34">
      <c r="A34" s="4" t="inlineStr">
        <is>
          <t>Net loss</t>
        </is>
      </c>
      <c r="B34" s="5" t="n">
        <v>-102680</v>
      </c>
      <c r="F34" s="6" t="n">
        <v>-102680</v>
      </c>
    </row>
    <row r="35">
      <c r="A35" s="4" t="inlineStr">
        <is>
          <t>Balance (in shares) at Dec. 31, 2020</t>
        </is>
      </c>
      <c r="B35" s="6" t="n">
        <v>126725000</v>
      </c>
      <c r="C35" s="6" t="n">
        <v>126725000</v>
      </c>
    </row>
    <row r="36">
      <c r="A36" s="4" t="inlineStr">
        <is>
          <t>Balance at Dec. 31, 2020</t>
        </is>
      </c>
      <c r="B36" s="5" t="n">
        <v>407750</v>
      </c>
      <c r="C36" s="5" t="n">
        <v>944328</v>
      </c>
      <c r="D36" s="5" t="n">
        <v>39383</v>
      </c>
      <c r="E36" s="5" t="n">
        <v>-805</v>
      </c>
      <c r="F36" s="5" t="n">
        <v>-575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4965</v>
      </c>
      <c r="C4" s="5" t="n">
        <v>250</v>
      </c>
    </row>
    <row r="5">
      <c r="A5" s="4" t="inlineStr">
        <is>
          <t>Less accumulated depreciation</t>
        </is>
      </c>
      <c r="B5" s="6" t="n">
        <v>-179</v>
      </c>
      <c r="C5" s="6" t="n">
        <v>-157</v>
      </c>
    </row>
    <row r="6">
      <c r="A6" s="4" t="inlineStr">
        <is>
          <t>Property and equipment, net</t>
        </is>
      </c>
      <c r="B6" s="6" t="n">
        <v>4786</v>
      </c>
      <c r="C6" s="6" t="n">
        <v>93</v>
      </c>
    </row>
    <row r="7">
      <c r="A7" s="4" t="inlineStr">
        <is>
          <t>Depreciation of property and equipment</t>
        </is>
      </c>
      <c r="B7" s="6" t="n">
        <v>82</v>
      </c>
      <c r="C7" s="6" t="n">
        <v>33</v>
      </c>
      <c r="D7" s="5" t="n">
        <v>20</v>
      </c>
    </row>
    <row r="8">
      <c r="A8" s="4" t="inlineStr">
        <is>
          <t>Construction in progress</t>
        </is>
      </c>
    </row>
    <row r="9">
      <c r="A9" s="3" t="inlineStr">
        <is>
          <t>Property, Plant and Equipment [Line Items]</t>
        </is>
      </c>
    </row>
    <row r="10">
      <c r="A10" s="4" t="inlineStr">
        <is>
          <t>Property, plant and equipment, gross</t>
        </is>
      </c>
      <c r="B10" s="6" t="n">
        <v>4467</v>
      </c>
      <c r="C10" s="6" t="n">
        <v>0</v>
      </c>
    </row>
    <row r="11">
      <c r="A11" s="4" t="inlineStr">
        <is>
          <t>Leasehold improvements</t>
        </is>
      </c>
    </row>
    <row r="12">
      <c r="A12" s="3" t="inlineStr">
        <is>
          <t>Property, Plant and Equipment [Line Items]</t>
        </is>
      </c>
    </row>
    <row r="13">
      <c r="A13" s="4" t="inlineStr">
        <is>
          <t>Property, plant and equipment, gross</t>
        </is>
      </c>
      <c r="B13" s="5" t="n">
        <v>34</v>
      </c>
      <c r="C13" s="6" t="n">
        <v>34</v>
      </c>
    </row>
    <row r="14">
      <c r="A14" s="4" t="inlineStr">
        <is>
          <t>Office equipment and furniture</t>
        </is>
      </c>
    </row>
    <row r="15">
      <c r="A15" s="3" t="inlineStr">
        <is>
          <t>Property, Plant and Equipment [Line Items]</t>
        </is>
      </c>
    </row>
    <row r="16">
      <c r="A16" s="4" t="inlineStr">
        <is>
          <t>Estimated Useful Life (in years)</t>
        </is>
      </c>
      <c r="B16" s="4" t="inlineStr">
        <is>
          <t>5 years</t>
        </is>
      </c>
    </row>
    <row r="17">
      <c r="A17" s="4" t="inlineStr">
        <is>
          <t>Property, plant and equipment, gross</t>
        </is>
      </c>
      <c r="B17" s="5" t="n">
        <v>83</v>
      </c>
      <c r="C17" s="6" t="n">
        <v>41</v>
      </c>
    </row>
    <row r="18">
      <c r="A18" s="4" t="inlineStr">
        <is>
          <t>Computer equipment and software</t>
        </is>
      </c>
    </row>
    <row r="19">
      <c r="A19" s="3" t="inlineStr">
        <is>
          <t>Property, Plant and Equipment [Line Items]</t>
        </is>
      </c>
    </row>
    <row r="20">
      <c r="A20" s="4" t="inlineStr">
        <is>
          <t>Estimated Useful Life (in years)</t>
        </is>
      </c>
      <c r="B20" s="4" t="inlineStr">
        <is>
          <t>3 years</t>
        </is>
      </c>
    </row>
    <row r="21">
      <c r="A21" s="4" t="inlineStr">
        <is>
          <t>Property, plant and equipment, gross</t>
        </is>
      </c>
      <c r="B21" s="5" t="n">
        <v>381</v>
      </c>
      <c r="C21" s="5" t="n">
        <v>1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Life (in years)</t>
        </is>
      </c>
      <c r="B4" s="4" t="inlineStr">
        <is>
          <t>11 years</t>
        </is>
      </c>
      <c r="C4" s="4" t="inlineStr">
        <is>
          <t>12 years</t>
        </is>
      </c>
    </row>
    <row r="5">
      <c r="A5" s="4" t="inlineStr">
        <is>
          <t>Gross Carrying Value</t>
        </is>
      </c>
      <c r="B5" s="5" t="n">
        <v>18452</v>
      </c>
      <c r="C5" s="5" t="n">
        <v>16694</v>
      </c>
    </row>
    <row r="6">
      <c r="A6" s="4" t="inlineStr">
        <is>
          <t>Accumulated Amortization</t>
        </is>
      </c>
      <c r="B6" s="6" t="n">
        <v>-9120</v>
      </c>
      <c r="C6" s="6" t="n">
        <v>-7832</v>
      </c>
    </row>
    <row r="7">
      <c r="A7" s="4" t="inlineStr">
        <is>
          <t>Net Carrying Amount</t>
        </is>
      </c>
      <c r="B7" s="5" t="n">
        <v>9332</v>
      </c>
      <c r="C7" s="5" t="n">
        <v>8862</v>
      </c>
    </row>
    <row r="8">
      <c r="A8" s="4" t="inlineStr">
        <is>
          <t>Patents</t>
        </is>
      </c>
    </row>
    <row r="9">
      <c r="A9" s="3" t="inlineStr">
        <is>
          <t>Finite-Lived Intangible Assets [Line Items]</t>
        </is>
      </c>
    </row>
    <row r="10">
      <c r="A10" s="4" t="inlineStr">
        <is>
          <t>Weighted Average Life (in years)</t>
        </is>
      </c>
      <c r="B10" s="4" t="inlineStr">
        <is>
          <t>11 years</t>
        </is>
      </c>
      <c r="C10" s="4" t="inlineStr">
        <is>
          <t>12 years</t>
        </is>
      </c>
    </row>
    <row r="11">
      <c r="A11" s="4" t="inlineStr">
        <is>
          <t>Gross Carrying Value</t>
        </is>
      </c>
      <c r="B11" s="5" t="n">
        <v>1651</v>
      </c>
      <c r="C11" s="5" t="n">
        <v>1568</v>
      </c>
    </row>
    <row r="12">
      <c r="A12" s="4" t="inlineStr">
        <is>
          <t>Accumulated Amortization</t>
        </is>
      </c>
      <c r="B12" s="6" t="n">
        <v>-1203</v>
      </c>
      <c r="C12" s="6" t="n">
        <v>-1097</v>
      </c>
    </row>
    <row r="13">
      <c r="A13" s="4" t="inlineStr">
        <is>
          <t>Net Carrying Amount</t>
        </is>
      </c>
      <c r="B13" s="5" t="n">
        <v>448</v>
      </c>
      <c r="C13" s="5" t="n">
        <v>471</v>
      </c>
    </row>
    <row r="14">
      <c r="A14" s="4" t="inlineStr">
        <is>
          <t>Acquired intellectual property and reacquired rights</t>
        </is>
      </c>
    </row>
    <row r="15">
      <c r="A15" s="3" t="inlineStr">
        <is>
          <t>Finite-Lived Intangible Assets [Line Items]</t>
        </is>
      </c>
    </row>
    <row r="16">
      <c r="A16" s="4" t="inlineStr">
        <is>
          <t>Weighted Average Life (in years)</t>
        </is>
      </c>
      <c r="B16" s="4" t="inlineStr">
        <is>
          <t>11 years</t>
        </is>
      </c>
      <c r="C16" s="4" t="inlineStr">
        <is>
          <t>12 years</t>
        </is>
      </c>
    </row>
    <row r="17">
      <c r="A17" s="4" t="inlineStr">
        <is>
          <t>Gross Carrying Value</t>
        </is>
      </c>
      <c r="B17" s="5" t="n">
        <v>15126</v>
      </c>
      <c r="C17" s="5" t="n">
        <v>15126</v>
      </c>
    </row>
    <row r="18">
      <c r="A18" s="4" t="inlineStr">
        <is>
          <t>Accumulated Amortization</t>
        </is>
      </c>
      <c r="B18" s="6" t="n">
        <v>-7770</v>
      </c>
      <c r="C18" s="6" t="n">
        <v>-6735</v>
      </c>
    </row>
    <row r="19">
      <c r="A19" s="4" t="inlineStr">
        <is>
          <t>Net Carrying Amount</t>
        </is>
      </c>
      <c r="B19" s="5" t="n">
        <v>7356</v>
      </c>
      <c r="C19" s="5" t="n">
        <v>8391</v>
      </c>
    </row>
    <row r="20">
      <c r="A20" s="4" t="inlineStr">
        <is>
          <t>Cloud computing arrangements</t>
        </is>
      </c>
    </row>
    <row r="21">
      <c r="A21" s="3" t="inlineStr">
        <is>
          <t>Finite-Lived Intangible Assets [Line Items]</t>
        </is>
      </c>
    </row>
    <row r="22">
      <c r="A22" s="4" t="inlineStr">
        <is>
          <t>Weighted Average Life (in years)</t>
        </is>
      </c>
      <c r="B22" s="4" t="inlineStr">
        <is>
          <t>3 years</t>
        </is>
      </c>
    </row>
    <row r="23">
      <c r="A23" s="4" t="inlineStr">
        <is>
          <t>Gross Carrying Value</t>
        </is>
      </c>
      <c r="B23" s="5" t="n">
        <v>1675</v>
      </c>
    </row>
    <row r="24">
      <c r="A24" s="4" t="inlineStr">
        <is>
          <t>Accumulated Amortization</t>
        </is>
      </c>
      <c r="B24" s="6" t="n">
        <v>-147</v>
      </c>
    </row>
    <row r="25">
      <c r="A25" s="4" t="inlineStr">
        <is>
          <t>Net Carrying Amount</t>
        </is>
      </c>
      <c r="B25" s="5" t="n">
        <v>15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1289</v>
      </c>
      <c r="C4" s="5" t="n">
        <v>1138</v>
      </c>
      <c r="D4" s="5" t="n">
        <v>1293</v>
      </c>
    </row>
    <row r="5">
      <c r="A5" s="4" t="inlineStr">
        <is>
          <t>2021</t>
        </is>
      </c>
      <c r="B5" s="6" t="n">
        <v>7000</v>
      </c>
    </row>
    <row r="6">
      <c r="A6" s="4" t="inlineStr">
        <is>
          <t>2022</t>
        </is>
      </c>
      <c r="B6" s="6" t="n">
        <v>7000</v>
      </c>
    </row>
    <row r="7">
      <c r="A7" s="4" t="inlineStr">
        <is>
          <t>2023</t>
        </is>
      </c>
      <c r="B7" s="6" t="n">
        <v>7000</v>
      </c>
    </row>
    <row r="8">
      <c r="A8" s="4" t="inlineStr">
        <is>
          <t>2024</t>
        </is>
      </c>
      <c r="B8" s="6" t="n">
        <v>7000</v>
      </c>
    </row>
    <row r="9">
      <c r="A9" s="4" t="inlineStr">
        <is>
          <t>2025</t>
        </is>
      </c>
      <c r="B9" s="5" t="n">
        <v>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Trade payables</t>
        </is>
      </c>
      <c r="B3" s="5" t="n">
        <v>2635</v>
      </c>
      <c r="C3" s="5" t="n">
        <v>4153</v>
      </c>
    </row>
    <row r="4">
      <c r="A4" s="4" t="inlineStr">
        <is>
          <t>Other accrued liabilities</t>
        </is>
      </c>
      <c r="B4" s="6" t="n">
        <v>10855</v>
      </c>
      <c r="C4" s="6" t="n">
        <v>3281</v>
      </c>
    </row>
    <row r="5">
      <c r="A5" s="4" t="inlineStr">
        <is>
          <t>Employee accruals</t>
        </is>
      </c>
      <c r="B5" s="6" t="n">
        <v>11307</v>
      </c>
      <c r="C5" s="6" t="n">
        <v>3743</v>
      </c>
    </row>
    <row r="6">
      <c r="A6" s="4" t="inlineStr">
        <is>
          <t>Accounts payable and accrued liabilities</t>
        </is>
      </c>
      <c r="B6" s="5" t="n">
        <v>24797</v>
      </c>
      <c r="C6" s="5" t="n">
        <v>11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icense and Contract Revenue (Details) $ in Thousands, $ in Thousands</t>
        </is>
      </c>
      <c r="B1" s="2" t="inlineStr">
        <is>
          <t>Dec. 17, 2020USD ($)</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c r="N1" s="2" t="inlineStr">
        <is>
          <t>Dec. 31, 2018CAD ($)</t>
        </is>
      </c>
      <c r="O1" s="2" t="inlineStr">
        <is>
          <t>Dec. 31, 2010USD ($)</t>
        </is>
      </c>
    </row>
    <row r="2">
      <c r="A2" s="3" t="inlineStr">
        <is>
          <t>Research and Development Arrangement, Contract to Perform for Others [Line Items]</t>
        </is>
      </c>
    </row>
    <row r="3">
      <c r="A3" s="4" t="inlineStr">
        <is>
          <t>Revenues</t>
        </is>
      </c>
      <c r="C3" s="5" t="n">
        <v>50030</v>
      </c>
      <c r="D3" s="5" t="n">
        <v>29</v>
      </c>
      <c r="E3" s="5" t="n">
        <v>29</v>
      </c>
      <c r="F3" s="5" t="n">
        <v>30</v>
      </c>
      <c r="G3" s="5" t="n">
        <v>29</v>
      </c>
      <c r="H3" s="5" t="n">
        <v>230</v>
      </c>
      <c r="I3" s="5" t="n">
        <v>29</v>
      </c>
      <c r="J3" s="5" t="n">
        <v>30</v>
      </c>
      <c r="K3" s="5" t="n">
        <v>50118</v>
      </c>
      <c r="L3" s="5" t="n">
        <v>318</v>
      </c>
      <c r="M3" s="5" t="n">
        <v>463</v>
      </c>
    </row>
    <row r="4">
      <c r="A4" s="4" t="inlineStr">
        <is>
          <t>Licensing revenue</t>
        </is>
      </c>
    </row>
    <row r="5">
      <c r="A5" s="3" t="inlineStr">
        <is>
          <t>Research and Development Arrangement, Contract to Perform for Others [Line Items]</t>
        </is>
      </c>
    </row>
    <row r="6">
      <c r="A6" s="4" t="inlineStr">
        <is>
          <t>Revenues</t>
        </is>
      </c>
      <c r="K6" s="6" t="n">
        <v>50118</v>
      </c>
      <c r="L6" s="6" t="n">
        <v>318</v>
      </c>
      <c r="M6" s="6" t="n">
        <v>118</v>
      </c>
    </row>
    <row r="7">
      <c r="A7" s="4" t="inlineStr">
        <is>
          <t>Contract revenue</t>
        </is>
      </c>
    </row>
    <row r="8">
      <c r="A8" s="3" t="inlineStr">
        <is>
          <t>Research and Development Arrangement, Contract to Perform for Others [Line Items]</t>
        </is>
      </c>
    </row>
    <row r="9">
      <c r="A9" s="4" t="inlineStr">
        <is>
          <t>Revenues</t>
        </is>
      </c>
      <c r="K9" s="6" t="n">
        <v>0</v>
      </c>
      <c r="L9" s="6" t="n">
        <v>0</v>
      </c>
      <c r="M9" s="6" t="n">
        <v>345</v>
      </c>
    </row>
    <row r="10">
      <c r="A10" s="4" t="inlineStr">
        <is>
          <t>3SBio Inc. | Licensing revenue</t>
        </is>
      </c>
    </row>
    <row r="11">
      <c r="A11" s="3" t="inlineStr">
        <is>
          <t>Research and Development Arrangement, Contract to Perform for Others [Line Items]</t>
        </is>
      </c>
    </row>
    <row r="12">
      <c r="A12" s="4" t="inlineStr">
        <is>
          <t>Revenues</t>
        </is>
      </c>
      <c r="K12" s="6" t="n">
        <v>118</v>
      </c>
      <c r="L12" s="6" t="n">
        <v>118</v>
      </c>
      <c r="M12" s="6" t="n">
        <v>118</v>
      </c>
    </row>
    <row r="13">
      <c r="A13" s="4" t="inlineStr">
        <is>
          <t>Deferred revenue</t>
        </is>
      </c>
      <c r="C13" s="5" t="n">
        <v>207</v>
      </c>
      <c r="G13" s="5" t="n">
        <v>324</v>
      </c>
      <c r="K13" s="5" t="n">
        <v>207</v>
      </c>
      <c r="L13" s="6" t="n">
        <v>324</v>
      </c>
      <c r="M13" s="6" t="n">
        <v>442</v>
      </c>
    </row>
    <row r="14">
      <c r="A14" s="4" t="inlineStr">
        <is>
          <t>Merck Animal Health | Licensing revenue</t>
        </is>
      </c>
    </row>
    <row r="15">
      <c r="A15" s="3" t="inlineStr">
        <is>
          <t>Research and Development Arrangement, Contract to Perform for Others [Line Items]</t>
        </is>
      </c>
    </row>
    <row r="16">
      <c r="A16" s="4" t="inlineStr">
        <is>
          <t>Upfront payments received</t>
        </is>
      </c>
      <c r="L16" s="6" t="n">
        <v>200</v>
      </c>
    </row>
    <row r="17">
      <c r="A17" s="4" t="inlineStr">
        <is>
          <t>Revenues</t>
        </is>
      </c>
      <c r="L17" s="5" t="n">
        <v>200</v>
      </c>
    </row>
    <row r="18">
      <c r="A18" s="4" t="inlineStr">
        <is>
          <t>Hepion Pharmaceuticals, Inc. | Contract revenue</t>
        </is>
      </c>
    </row>
    <row r="19">
      <c r="A19" s="3" t="inlineStr">
        <is>
          <t>Research and Development Arrangement, Contract to Perform for Others [Line Items]</t>
        </is>
      </c>
    </row>
    <row r="20">
      <c r="A20" s="4" t="inlineStr">
        <is>
          <t>Upfront payments received</t>
        </is>
      </c>
      <c r="M20" s="5" t="n">
        <v>345</v>
      </c>
      <c r="N20" s="5" t="n">
        <v>450000</v>
      </c>
    </row>
    <row r="21">
      <c r="A21" s="4" t="inlineStr">
        <is>
          <t>License Agreement Terms | Otuska</t>
        </is>
      </c>
    </row>
    <row r="22">
      <c r="A22" s="3" t="inlineStr">
        <is>
          <t>Research and Development Arrangement, Contract to Perform for Others [Line Items]</t>
        </is>
      </c>
    </row>
    <row r="23">
      <c r="A23" s="4" t="inlineStr">
        <is>
          <t>Upfront payments received</t>
        </is>
      </c>
      <c r="B23" s="5" t="n">
        <v>50000</v>
      </c>
    </row>
    <row r="24">
      <c r="A24" s="4" t="inlineStr">
        <is>
          <t>Potential regulatory milestone revenue</t>
        </is>
      </c>
      <c r="B24" s="6" t="n">
        <v>50000</v>
      </c>
    </row>
    <row r="25">
      <c r="A25" s="4" t="inlineStr">
        <is>
          <t>Revenues</t>
        </is>
      </c>
      <c r="B25" s="5" t="n">
        <v>50000</v>
      </c>
    </row>
    <row r="26">
      <c r="A26" s="4" t="inlineStr">
        <is>
          <t>License Agreement Terms | Otuska | Minimum</t>
        </is>
      </c>
    </row>
    <row r="27">
      <c r="A27" s="3" t="inlineStr">
        <is>
          <t>Research and Development Arrangement, Contract to Perform for Others [Line Items]</t>
        </is>
      </c>
    </row>
    <row r="28">
      <c r="A28" s="4" t="inlineStr">
        <is>
          <t>Tiered royalty percentages on future sales</t>
        </is>
      </c>
      <c r="B28" s="4" t="inlineStr">
        <is>
          <t>10.00%</t>
        </is>
      </c>
    </row>
    <row r="29">
      <c r="A29" s="4" t="inlineStr">
        <is>
          <t>License Agreement Terms | Otuska | Maximum</t>
        </is>
      </c>
    </row>
    <row r="30">
      <c r="A30" s="3" t="inlineStr">
        <is>
          <t>Research and Development Arrangement, Contract to Perform for Others [Line Items]</t>
        </is>
      </c>
    </row>
    <row r="31">
      <c r="A31" s="4" t="inlineStr">
        <is>
          <t>Tiered royalty percentages on future sales</t>
        </is>
      </c>
      <c r="B31" s="4" t="inlineStr">
        <is>
          <t>20.00%</t>
        </is>
      </c>
    </row>
    <row r="32">
      <c r="A32" s="4" t="inlineStr">
        <is>
          <t>License Agreement Terms | 3SBio Inc.</t>
        </is>
      </c>
    </row>
    <row r="33">
      <c r="A33" s="3" t="inlineStr">
        <is>
          <t>Research and Development Arrangement, Contract to Perform for Others [Line Items]</t>
        </is>
      </c>
    </row>
    <row r="34">
      <c r="A34" s="4" t="inlineStr">
        <is>
          <t>Upfront payments received</t>
        </is>
      </c>
      <c r="O34" s="5"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Data - Revenue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50030</v>
      </c>
      <c r="C4" s="5" t="n">
        <v>29</v>
      </c>
      <c r="D4" s="5" t="n">
        <v>29</v>
      </c>
      <c r="E4" s="5" t="n">
        <v>30</v>
      </c>
      <c r="F4" s="5" t="n">
        <v>29</v>
      </c>
      <c r="G4" s="5" t="n">
        <v>230</v>
      </c>
      <c r="H4" s="5" t="n">
        <v>29</v>
      </c>
      <c r="I4" s="5" t="n">
        <v>30</v>
      </c>
      <c r="J4" s="5" t="n">
        <v>50118</v>
      </c>
      <c r="K4" s="5" t="n">
        <v>318</v>
      </c>
      <c r="L4" s="5" t="n">
        <v>463</v>
      </c>
    </row>
    <row r="5">
      <c r="A5" s="4" t="inlineStr">
        <is>
          <t>Japan</t>
        </is>
      </c>
    </row>
    <row r="6">
      <c r="A6" s="3" t="inlineStr">
        <is>
          <t>Revenues from External Customers and Long-Lived Assets [Line Items]</t>
        </is>
      </c>
    </row>
    <row r="7">
      <c r="A7" s="4" t="inlineStr">
        <is>
          <t>Revenues</t>
        </is>
      </c>
      <c r="J7" s="6" t="n">
        <v>50000</v>
      </c>
      <c r="K7" s="6" t="n">
        <v>0</v>
      </c>
      <c r="L7" s="6" t="n">
        <v>0</v>
      </c>
    </row>
    <row r="8">
      <c r="A8" s="4" t="inlineStr">
        <is>
          <t>China</t>
        </is>
      </c>
    </row>
    <row r="9">
      <c r="A9" s="3" t="inlineStr">
        <is>
          <t>Revenues from External Customers and Long-Lived Assets [Line Items]</t>
        </is>
      </c>
    </row>
    <row r="10">
      <c r="A10" s="4" t="inlineStr">
        <is>
          <t>Revenues</t>
        </is>
      </c>
      <c r="J10" s="6" t="n">
        <v>118</v>
      </c>
      <c r="K10" s="6" t="n">
        <v>118</v>
      </c>
      <c r="L10" s="6" t="n">
        <v>118</v>
      </c>
    </row>
    <row r="11">
      <c r="A11" s="4" t="inlineStr">
        <is>
          <t>United States</t>
        </is>
      </c>
    </row>
    <row r="12">
      <c r="A12" s="3" t="inlineStr">
        <is>
          <t>Revenues from External Customers and Long-Lived Assets [Line Items]</t>
        </is>
      </c>
    </row>
    <row r="13">
      <c r="A13" s="4" t="inlineStr">
        <is>
          <t>Revenues</t>
        </is>
      </c>
      <c r="J13" s="5" t="n">
        <v>0</v>
      </c>
      <c r="K13" s="5" t="n">
        <v>200</v>
      </c>
      <c r="L13" s="5" t="n">
        <v>34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Long-lived Assets by Location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4786</v>
      </c>
      <c r="C3" s="5" t="n">
        <v>93</v>
      </c>
    </row>
    <row r="4">
      <c r="A4" s="4" t="inlineStr">
        <is>
          <t>Canada</t>
        </is>
      </c>
    </row>
    <row r="5">
      <c r="A5" s="3" t="inlineStr">
        <is>
          <t>Revenues from External Customers and Long-Lived Assets [Line Items]</t>
        </is>
      </c>
    </row>
    <row r="6">
      <c r="A6" s="4" t="inlineStr">
        <is>
          <t>Long-lived Assets</t>
        </is>
      </c>
      <c r="B6" s="6" t="n">
        <v>298</v>
      </c>
      <c r="C6" s="5" t="n">
        <v>93</v>
      </c>
    </row>
    <row r="7">
      <c r="A7" s="4" t="inlineStr">
        <is>
          <t>United States</t>
        </is>
      </c>
    </row>
    <row r="8">
      <c r="A8" s="3" t="inlineStr">
        <is>
          <t>Revenues from External Customers and Long-Lived Assets [Line Items]</t>
        </is>
      </c>
    </row>
    <row r="9">
      <c r="A9" s="4" t="inlineStr">
        <is>
          <t>Long-lived Assets</t>
        </is>
      </c>
      <c r="B9" s="5" t="n">
        <v>4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anada</t>
        </is>
      </c>
      <c r="B4" s="5" t="n">
        <v>-61024</v>
      </c>
      <c r="C4" s="5" t="n">
        <v>-88694</v>
      </c>
      <c r="D4" s="5" t="n">
        <v>-53290</v>
      </c>
    </row>
    <row r="5">
      <c r="A5" s="4" t="inlineStr">
        <is>
          <t>Foreign</t>
        </is>
      </c>
      <c r="B5" s="6" t="n">
        <v>-41750</v>
      </c>
      <c r="C5" s="6" t="n">
        <v>453</v>
      </c>
      <c r="D5" s="6" t="n">
        <v>284</v>
      </c>
    </row>
    <row r="6">
      <c r="A6" s="4" t="inlineStr">
        <is>
          <t>Net loss before income taxes</t>
        </is>
      </c>
      <c r="B6" s="5" t="n">
        <v>-102774</v>
      </c>
      <c r="C6" s="5" t="n">
        <v>-88241</v>
      </c>
      <c r="D6" s="5" t="n">
        <v>-530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Canada</t>
        </is>
      </c>
      <c r="B4" s="5" t="n">
        <v>0</v>
      </c>
      <c r="C4" s="5" t="n">
        <v>0</v>
      </c>
      <c r="D4" s="5" t="n">
        <v>0</v>
      </c>
    </row>
    <row r="5">
      <c r="A5" s="4" t="inlineStr">
        <is>
          <t>Foreign</t>
        </is>
      </c>
      <c r="B5" s="6" t="n">
        <v>-94</v>
      </c>
      <c r="C5" s="6" t="n">
        <v>144</v>
      </c>
      <c r="D5" s="6" t="n">
        <v>73</v>
      </c>
    </row>
    <row r="6">
      <c r="A6" s="4" t="inlineStr">
        <is>
          <t>Total Current</t>
        </is>
      </c>
      <c r="B6" s="6" t="n">
        <v>-94</v>
      </c>
      <c r="C6" s="6" t="n">
        <v>144</v>
      </c>
      <c r="D6" s="6" t="n">
        <v>73</v>
      </c>
    </row>
    <row r="7">
      <c r="A7" s="3" t="inlineStr">
        <is>
          <t>Deferred:</t>
        </is>
      </c>
    </row>
    <row r="8">
      <c r="A8" s="4" t="inlineStr">
        <is>
          <t>Canada</t>
        </is>
      </c>
      <c r="B8" s="6" t="n">
        <v>0</v>
      </c>
      <c r="C8" s="6" t="n">
        <v>0</v>
      </c>
      <c r="D8" s="6" t="n">
        <v>0</v>
      </c>
    </row>
    <row r="9">
      <c r="A9" s="4" t="inlineStr">
        <is>
          <t>Foreign</t>
        </is>
      </c>
      <c r="B9" s="6" t="n">
        <v>0</v>
      </c>
      <c r="C9" s="6" t="n">
        <v>0</v>
      </c>
      <c r="D9" s="6" t="n">
        <v>0</v>
      </c>
    </row>
    <row r="10">
      <c r="A10" s="4" t="inlineStr">
        <is>
          <t>Total deferred</t>
        </is>
      </c>
      <c r="B10" s="6" t="n">
        <v>0</v>
      </c>
      <c r="C10" s="6" t="n">
        <v>0</v>
      </c>
      <c r="D10" s="6" t="n">
        <v>0</v>
      </c>
    </row>
    <row r="11">
      <c r="A11" s="4" t="inlineStr">
        <is>
          <t>Income tax (benefit) expense</t>
        </is>
      </c>
      <c r="B11" s="5" t="n">
        <v>-94</v>
      </c>
      <c r="C11" s="5" t="n">
        <v>144</v>
      </c>
      <c r="D11" s="5" t="n">
        <v>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anada statutory income tax benefit</t>
        </is>
      </c>
      <c r="B4" s="4" t="inlineStr">
        <is>
          <t>26.80%</t>
        </is>
      </c>
      <c r="C4" s="4" t="inlineStr">
        <is>
          <t>25.40%</t>
        </is>
      </c>
      <c r="D4" s="4" t="inlineStr">
        <is>
          <t>27.00%</t>
        </is>
      </c>
    </row>
    <row r="5">
      <c r="A5" s="4" t="inlineStr">
        <is>
          <t>Effect of tax rates on foreign jurisdictions</t>
        </is>
      </c>
      <c r="B5" s="4" t="inlineStr">
        <is>
          <t>(2.40%)</t>
        </is>
      </c>
      <c r="C5" s="4" t="inlineStr">
        <is>
          <t>0.00%</t>
        </is>
      </c>
      <c r="D5" s="4" t="inlineStr">
        <is>
          <t>0.00%</t>
        </is>
      </c>
    </row>
    <row r="6">
      <c r="A6" s="4" t="inlineStr">
        <is>
          <t>Impact of future rates and tax rate changes</t>
        </is>
      </c>
      <c r="B6" s="4" t="inlineStr">
        <is>
          <t>6.10%</t>
        </is>
      </c>
      <c r="C6" s="4" t="inlineStr">
        <is>
          <t>(0.90%)</t>
        </is>
      </c>
      <c r="D6" s="4" t="inlineStr">
        <is>
          <t>0.00%</t>
        </is>
      </c>
    </row>
    <row r="7">
      <c r="A7" s="4" t="inlineStr">
        <is>
          <t>Non-deductible share-based compensation</t>
        </is>
      </c>
      <c r="B7" s="4" t="inlineStr">
        <is>
          <t>4.50%</t>
        </is>
      </c>
      <c r="C7" s="4" t="inlineStr">
        <is>
          <t>2.10%</t>
        </is>
      </c>
      <c r="D7" s="4" t="inlineStr">
        <is>
          <t>3.50%</t>
        </is>
      </c>
    </row>
    <row r="8">
      <c r="A8" s="4" t="inlineStr">
        <is>
          <t>Change in valuation allowance</t>
        </is>
      </c>
      <c r="B8" s="4" t="inlineStr">
        <is>
          <t>(26.00%)</t>
        </is>
      </c>
      <c r="C8" s="4" t="inlineStr">
        <is>
          <t>(22.30%)</t>
        </is>
      </c>
      <c r="D8" s="4" t="inlineStr">
        <is>
          <t>(23.00%)</t>
        </is>
      </c>
    </row>
    <row r="9">
      <c r="A9" s="4" t="inlineStr">
        <is>
          <t>Other</t>
        </is>
      </c>
      <c r="B9" s="4" t="inlineStr">
        <is>
          <t>0.10%</t>
        </is>
      </c>
      <c r="C9" s="4" t="inlineStr">
        <is>
          <t>(0.30%)</t>
        </is>
      </c>
      <c r="D9" s="4" t="inlineStr">
        <is>
          <t>(0.60%)</t>
        </is>
      </c>
    </row>
    <row r="10">
      <c r="A10" s="4" t="inlineStr">
        <is>
          <t>Effective tax rate</t>
        </is>
      </c>
      <c r="B10" s="4" t="inlineStr">
        <is>
          <t>0.10%</t>
        </is>
      </c>
      <c r="C10" s="4" t="inlineStr">
        <is>
          <t>(0.20%)</t>
        </is>
      </c>
      <c r="D10" s="4" t="inlineStr">
        <is>
          <t>(0.1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02680</v>
      </c>
      <c r="C4" s="5" t="n">
        <v>-88385</v>
      </c>
      <c r="D4" s="5" t="n">
        <v>-53079</v>
      </c>
    </row>
    <row r="5">
      <c r="A5" s="3" t="inlineStr">
        <is>
          <t>Adjustments to reconcile consolidated net loss to net cash used in operating activities:</t>
        </is>
      </c>
    </row>
    <row r="6">
      <c r="A6" s="4" t="inlineStr">
        <is>
          <t>Depreciation of property and equipment</t>
        </is>
      </c>
      <c r="B6" s="6" t="n">
        <v>82</v>
      </c>
      <c r="C6" s="6" t="n">
        <v>33</v>
      </c>
      <c r="D6" s="6" t="n">
        <v>20</v>
      </c>
    </row>
    <row r="7">
      <c r="A7" s="4" t="inlineStr">
        <is>
          <t>Amortization of intangible assets</t>
        </is>
      </c>
      <c r="B7" s="6" t="n">
        <v>1289</v>
      </c>
      <c r="C7" s="6" t="n">
        <v>1138</v>
      </c>
      <c r="D7" s="6" t="n">
        <v>1293</v>
      </c>
    </row>
    <row r="8">
      <c r="A8" s="4" t="inlineStr">
        <is>
          <t>Royalty obligation expense</t>
        </is>
      </c>
      <c r="B8" s="6" t="n">
        <v>6800</v>
      </c>
      <c r="C8" s="6" t="n">
        <v>8200</v>
      </c>
      <c r="D8" s="6" t="n">
        <v>0</v>
      </c>
    </row>
    <row r="9">
      <c r="A9" s="4" t="inlineStr">
        <is>
          <t>Share-based compensation</t>
        </is>
      </c>
      <c r="B9" s="6" t="n">
        <v>17454</v>
      </c>
      <c r="C9" s="6" t="n">
        <v>7414</v>
      </c>
      <c r="D9" s="6" t="n">
        <v>6860</v>
      </c>
    </row>
    <row r="10">
      <c r="A10" s="4" t="inlineStr">
        <is>
          <t>Other, net</t>
        </is>
      </c>
      <c r="B10" s="6" t="n">
        <v>2677</v>
      </c>
      <c r="C10" s="6" t="n">
        <v>5986</v>
      </c>
      <c r="D10" s="6" t="n">
        <v>-706</v>
      </c>
    </row>
    <row r="11">
      <c r="A11" s="3" t="inlineStr">
        <is>
          <t>Net changes in operating assets and liabilities:</t>
        </is>
      </c>
    </row>
    <row r="12">
      <c r="A12" s="4" t="inlineStr">
        <is>
          <t>Accrued interest and other receivables</t>
        </is>
      </c>
      <c r="B12" s="6" t="n">
        <v>-650</v>
      </c>
      <c r="C12" s="6" t="n">
        <v>-151</v>
      </c>
      <c r="D12" s="6" t="n">
        <v>-108</v>
      </c>
    </row>
    <row r="13">
      <c r="A13" s="4" t="inlineStr">
        <is>
          <t>Inventories</t>
        </is>
      </c>
      <c r="B13" s="6" t="n">
        <v>-13927</v>
      </c>
      <c r="C13" s="6" t="n">
        <v>0</v>
      </c>
      <c r="D13" s="6" t="n">
        <v>0</v>
      </c>
    </row>
    <row r="14">
      <c r="A14" s="4" t="inlineStr">
        <is>
          <t>Prepaid expenses and deposits</t>
        </is>
      </c>
      <c r="B14" s="6" t="n">
        <v>2559</v>
      </c>
      <c r="C14" s="6" t="n">
        <v>-1826</v>
      </c>
      <c r="D14" s="6" t="n">
        <v>-5004</v>
      </c>
    </row>
    <row r="15">
      <c r="A15" s="4" t="inlineStr">
        <is>
          <t>Right of use assets</t>
        </is>
      </c>
      <c r="B15" s="6" t="n">
        <v>-5489</v>
      </c>
      <c r="C15" s="6" t="n">
        <v>0</v>
      </c>
      <c r="D15" s="6" t="n">
        <v>0</v>
      </c>
    </row>
    <row r="16">
      <c r="A16" s="4" t="inlineStr">
        <is>
          <t>Accounts payable and accrued liabilities</t>
        </is>
      </c>
      <c r="B16" s="6" t="n">
        <v>13620</v>
      </c>
      <c r="C16" s="6" t="n">
        <v>4006</v>
      </c>
      <c r="D16" s="6" t="n">
        <v>-887</v>
      </c>
    </row>
    <row r="17">
      <c r="A17" s="4" t="inlineStr">
        <is>
          <t>Lease liabilities</t>
        </is>
      </c>
      <c r="B17" s="6" t="n">
        <v>8407</v>
      </c>
      <c r="C17" s="6" t="n">
        <v>0</v>
      </c>
      <c r="D17" s="6" t="n">
        <v>0</v>
      </c>
    </row>
    <row r="18">
      <c r="A18" s="4" t="inlineStr">
        <is>
          <t>Net cash used in operating activities</t>
        </is>
      </c>
      <c r="B18" s="6" t="n">
        <v>-69858</v>
      </c>
      <c r="C18" s="6" t="n">
        <v>-63585</v>
      </c>
      <c r="D18" s="6" t="n">
        <v>-51611</v>
      </c>
    </row>
    <row r="19">
      <c r="A19" s="3" t="inlineStr">
        <is>
          <t>Cash flows from investing activities:</t>
        </is>
      </c>
    </row>
    <row r="20">
      <c r="A20" s="4" t="inlineStr">
        <is>
          <t>Proceeds on disposal/maturity of short-term debt securities</t>
        </is>
      </c>
      <c r="B20" s="6" t="n">
        <v>52108</v>
      </c>
      <c r="C20" s="6" t="n">
        <v>7884</v>
      </c>
      <c r="D20" s="6" t="n">
        <v>36093</v>
      </c>
    </row>
    <row r="21">
      <c r="A21" s="4" t="inlineStr">
        <is>
          <t>Purchase of short-term debt securities</t>
        </is>
      </c>
      <c r="B21" s="6" t="n">
        <v>-202951</v>
      </c>
      <c r="C21" s="6" t="n">
        <v>0</v>
      </c>
      <c r="D21" s="6" t="n">
        <v>-36084</v>
      </c>
    </row>
    <row r="22">
      <c r="A22" s="4" t="inlineStr">
        <is>
          <t>Purchase of long-lived assets</t>
        </is>
      </c>
      <c r="B22" s="6" t="n">
        <v>-5584</v>
      </c>
      <c r="C22" s="6" t="n">
        <v>-85</v>
      </c>
      <c r="D22" s="6" t="n">
        <v>-74</v>
      </c>
    </row>
    <row r="23">
      <c r="A23" s="4" t="inlineStr">
        <is>
          <t>Purchase of cloud based arrangements</t>
        </is>
      </c>
      <c r="B23" s="6" t="n">
        <v>-1675</v>
      </c>
      <c r="C23" s="6" t="n">
        <v>0</v>
      </c>
      <c r="D23" s="6" t="n">
        <v>0</v>
      </c>
    </row>
    <row r="24">
      <c r="A24" s="4" t="inlineStr">
        <is>
          <t>Capitalized patent costs</t>
        </is>
      </c>
      <c r="B24" s="6" t="n">
        <v>-84</v>
      </c>
      <c r="C24" s="6" t="n">
        <v>-16</v>
      </c>
      <c r="D24" s="6" t="n">
        <v>0</v>
      </c>
    </row>
    <row r="25">
      <c r="A25" s="4" t="inlineStr">
        <is>
          <t>Net cash used in investing activities</t>
        </is>
      </c>
      <c r="B25" s="6" t="n">
        <v>-158186</v>
      </c>
      <c r="C25" s="6" t="n">
        <v>7783</v>
      </c>
      <c r="D25" s="6" t="n">
        <v>-65</v>
      </c>
    </row>
    <row r="26">
      <c r="A26" s="3" t="inlineStr">
        <is>
          <t>Cash flows from financing activities:</t>
        </is>
      </c>
    </row>
    <row r="27">
      <c r="A27" s="4" t="inlineStr">
        <is>
          <t>Proceeds from issuance of common shares pursuant to Public Offering, net of issuance costs</t>
        </is>
      </c>
      <c r="B27" s="6" t="n">
        <v>187732</v>
      </c>
      <c r="C27" s="6" t="n">
        <v>223118</v>
      </c>
      <c r="D27" s="6" t="n">
        <v>0</v>
      </c>
    </row>
    <row r="28">
      <c r="A28" s="4" t="inlineStr">
        <is>
          <t>Proceeds from exercise of share options</t>
        </is>
      </c>
      <c r="B28" s="6" t="n">
        <v>6642</v>
      </c>
      <c r="C28" s="6" t="n">
        <v>13748</v>
      </c>
      <c r="D28" s="6" t="n">
        <v>943</v>
      </c>
    </row>
    <row r="29">
      <c r="A29" s="4" t="inlineStr">
        <is>
          <t>Proceeds from exercise of warrants</t>
        </is>
      </c>
      <c r="B29" s="6" t="n">
        <v>1</v>
      </c>
      <c r="C29" s="6" t="n">
        <v>6988</v>
      </c>
      <c r="D29" s="6" t="n">
        <v>3071</v>
      </c>
    </row>
    <row r="30">
      <c r="A30" s="4" t="inlineStr">
        <is>
          <t>Net cash provided by financing activities</t>
        </is>
      </c>
      <c r="B30" s="6" t="n">
        <v>194375</v>
      </c>
      <c r="C30" s="6" t="n">
        <v>243854</v>
      </c>
      <c r="D30" s="6" t="n">
        <v>4014</v>
      </c>
    </row>
    <row r="31">
      <c r="A31" s="4" t="inlineStr">
        <is>
          <t>Net (decrease) increase in cash and cash equivalents during the year</t>
        </is>
      </c>
      <c r="B31" s="6" t="n">
        <v>-33669</v>
      </c>
      <c r="C31" s="6" t="n">
        <v>188052</v>
      </c>
      <c r="D31" s="6" t="n">
        <v>-47662</v>
      </c>
    </row>
    <row r="32">
      <c r="A32" s="4" t="inlineStr">
        <is>
          <t>Cash and cash equivalents, beginning of the year</t>
        </is>
      </c>
      <c r="B32" s="6" t="n">
        <v>306019</v>
      </c>
      <c r="C32" s="6" t="n">
        <v>117967</v>
      </c>
      <c r="D32" s="6" t="n">
        <v>165629</v>
      </c>
    </row>
    <row r="33">
      <c r="A33" s="4" t="inlineStr">
        <is>
          <t>Cash and cash equivalents, end of the year</t>
        </is>
      </c>
      <c r="B33" s="6" t="n">
        <v>272350</v>
      </c>
      <c r="C33" s="6" t="n">
        <v>306019</v>
      </c>
      <c r="D33" s="6" t="n">
        <v>117967</v>
      </c>
    </row>
    <row r="34">
      <c r="A34" s="3" t="inlineStr">
        <is>
          <t>Supplemental cash flow information:</t>
        </is>
      </c>
    </row>
    <row r="35">
      <c r="A35" s="4" t="inlineStr">
        <is>
          <t>Cash paid for legal settlement</t>
        </is>
      </c>
      <c r="B35" s="6" t="n">
        <v>0</v>
      </c>
      <c r="C35" s="6" t="n">
        <v>100</v>
      </c>
      <c r="D35" s="6" t="n">
        <v>0</v>
      </c>
    </row>
    <row r="36">
      <c r="A36" s="4" t="inlineStr">
        <is>
          <t>Cash received for interest</t>
        </is>
      </c>
      <c r="B36" s="6" t="n">
        <v>1884</v>
      </c>
      <c r="C36" s="6" t="n">
        <v>2619</v>
      </c>
      <c r="D36" s="6" t="n">
        <v>2148</v>
      </c>
    </row>
    <row r="37">
      <c r="A37" s="4" t="inlineStr">
        <is>
          <t>Cash paid for taxes</t>
        </is>
      </c>
      <c r="B37" s="5" t="n">
        <v>261</v>
      </c>
      <c r="C37" s="5" t="n">
        <v>59</v>
      </c>
      <c r="D3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Loss carry-forwards</t>
        </is>
      </c>
      <c r="B3" s="5" t="n">
        <v>80087</v>
      </c>
      <c r="C3" s="5" t="n">
        <v>56533</v>
      </c>
    </row>
    <row r="4">
      <c r="A4" s="4" t="inlineStr">
        <is>
          <t>Share issue costs</t>
        </is>
      </c>
      <c r="B4" s="6" t="n">
        <v>6295</v>
      </c>
      <c r="C4" s="6" t="n">
        <v>4734</v>
      </c>
    </row>
    <row r="5">
      <c r="A5" s="4" t="inlineStr">
        <is>
          <t>Intangible assets</t>
        </is>
      </c>
      <c r="B5" s="6" t="n">
        <v>2718</v>
      </c>
      <c r="C5" s="6" t="n">
        <v>1710</v>
      </c>
    </row>
    <row r="6">
      <c r="A6" s="4" t="inlineStr">
        <is>
          <t>SRED (Scientific Research and Experimental Development)</t>
        </is>
      </c>
      <c r="B6" s="6" t="n">
        <v>4808</v>
      </c>
      <c r="C6" s="6" t="n">
        <v>3938</v>
      </c>
    </row>
    <row r="7">
      <c r="A7" s="4" t="inlineStr">
        <is>
          <t>Royalty obligation</t>
        </is>
      </c>
      <c r="B7" s="6" t="n">
        <v>4006</v>
      </c>
      <c r="C7" s="6" t="n">
        <v>2005</v>
      </c>
    </row>
    <row r="8">
      <c r="A8" s="4" t="inlineStr">
        <is>
          <t>Other</t>
        </is>
      </c>
      <c r="B8" s="6" t="n">
        <v>5243</v>
      </c>
      <c r="C8" s="6" t="n">
        <v>2553</v>
      </c>
    </row>
    <row r="9">
      <c r="A9" s="4" t="inlineStr">
        <is>
          <t>Total deferred tax assets</t>
        </is>
      </c>
      <c r="B9" s="6" t="n">
        <v>103157</v>
      </c>
      <c r="C9" s="6" t="n">
        <v>71473</v>
      </c>
    </row>
    <row r="10">
      <c r="A10" s="4" t="inlineStr">
        <is>
          <t>Valuation allowance</t>
        </is>
      </c>
      <c r="B10" s="6" t="n">
        <v>-101792</v>
      </c>
      <c r="C10" s="6" t="n">
        <v>-71459</v>
      </c>
    </row>
    <row r="11">
      <c r="A11" s="4" t="inlineStr">
        <is>
          <t>Net deferred tax assets</t>
        </is>
      </c>
      <c r="B11" s="6" t="n">
        <v>1365</v>
      </c>
      <c r="C11" s="6" t="n">
        <v>14</v>
      </c>
    </row>
    <row r="12">
      <c r="A12" s="3" t="inlineStr">
        <is>
          <t>Deferred tax liabilities:</t>
        </is>
      </c>
    </row>
    <row r="13">
      <c r="A13" s="4" t="inlineStr">
        <is>
          <t>Right of use asset</t>
        </is>
      </c>
      <c r="B13" s="6" t="n">
        <v>-1173</v>
      </c>
      <c r="C13" s="6" t="n">
        <v>0</v>
      </c>
    </row>
    <row r="14">
      <c r="A14" s="4" t="inlineStr">
        <is>
          <t>Property and equipment</t>
        </is>
      </c>
      <c r="B14" s="6" t="n">
        <v>-192</v>
      </c>
      <c r="C14" s="6" t="n">
        <v>-14</v>
      </c>
    </row>
    <row r="15">
      <c r="A15" s="4" t="inlineStr">
        <is>
          <t>Deferred tax liabilities</t>
        </is>
      </c>
      <c r="B15" s="6" t="n">
        <v>-1365</v>
      </c>
      <c r="C15" s="6" t="n">
        <v>-14</v>
      </c>
    </row>
    <row r="16">
      <c r="A16" s="4" t="inlineStr">
        <is>
          <t>Net deferred tax assets (liabilities)</t>
        </is>
      </c>
      <c r="B16" s="5" t="n">
        <v>0</v>
      </c>
      <c r="C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Millions</t>
        </is>
      </c>
      <c r="B1" s="2" t="inlineStr">
        <is>
          <t>12 Months Ended</t>
        </is>
      </c>
    </row>
    <row r="2">
      <c r="B2" s="2" t="inlineStr">
        <is>
          <t>Dec. 31, 2020USD ($)</t>
        </is>
      </c>
    </row>
    <row r="3">
      <c r="A3" s="3" t="inlineStr">
        <is>
          <t>Operating Loss Carryforwards [Line Items]</t>
        </is>
      </c>
    </row>
    <row r="4">
      <c r="A4" s="4" t="inlineStr">
        <is>
          <t>Increase in valuation allowance</t>
        </is>
      </c>
      <c r="B4" s="8" t="n">
        <v>30.3</v>
      </c>
    </row>
    <row r="5">
      <c r="A5" s="4" t="inlineStr">
        <is>
          <t>Operating loss carryforwards</t>
        </is>
      </c>
      <c r="B5" s="9" t="n">
        <v>307.8</v>
      </c>
    </row>
    <row r="6">
      <c r="A6" s="4" t="inlineStr">
        <is>
          <t>Domestic Tax Authority</t>
        </is>
      </c>
    </row>
    <row r="7">
      <c r="A7" s="3" t="inlineStr">
        <is>
          <t>Operating Loss Carryforwards [Line Items]</t>
        </is>
      </c>
    </row>
    <row r="8">
      <c r="A8" s="4" t="inlineStr">
        <is>
          <t>Operating loss carryforwards</t>
        </is>
      </c>
      <c r="B8" s="9" t="n">
        <v>272.4</v>
      </c>
    </row>
    <row r="9">
      <c r="A9" s="4" t="inlineStr">
        <is>
          <t>Canada Investment Tax Credits and British Columbia Scientific Research and Experimental Development | Domestic Tax Authority</t>
        </is>
      </c>
    </row>
    <row r="10">
      <c r="A10" s="3" t="inlineStr">
        <is>
          <t>Operating Loss Carryforwards [Line Items]</t>
        </is>
      </c>
    </row>
    <row r="11">
      <c r="A11" s="4" t="inlineStr">
        <is>
          <t>Tax credit carryforward</t>
        </is>
      </c>
      <c r="B11" s="9" t="n">
        <v>3.9</v>
      </c>
    </row>
    <row r="12">
      <c r="A12" s="4" t="inlineStr">
        <is>
          <t>United States | Foreign Tax Authority</t>
        </is>
      </c>
    </row>
    <row r="13">
      <c r="A13" s="3" t="inlineStr">
        <is>
          <t>Operating Loss Carryforwards [Line Items]</t>
        </is>
      </c>
    </row>
    <row r="14">
      <c r="A14" s="4" t="inlineStr">
        <is>
          <t>Operating loss carryforwards</t>
        </is>
      </c>
      <c r="B14" s="8" t="n">
        <v>3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Dec. 31, 2020USD ($)</t>
        </is>
      </c>
    </row>
    <row r="2">
      <c r="A2" s="3" t="inlineStr">
        <is>
          <t>Commitments and Contingencies Disclosure [Abstract]</t>
        </is>
      </c>
    </row>
    <row r="3">
      <c r="A3" s="4" t="inlineStr">
        <is>
          <t>2021</t>
        </is>
      </c>
      <c r="B3" s="5" t="n">
        <v>2233</v>
      </c>
    </row>
    <row r="4">
      <c r="A4" s="4" t="inlineStr">
        <is>
          <t>2022</t>
        </is>
      </c>
      <c r="B4" s="6" t="n">
        <v>65</v>
      </c>
    </row>
    <row r="5">
      <c r="A5" s="4" t="inlineStr">
        <is>
          <t>2023</t>
        </is>
      </c>
      <c r="B5" s="6" t="n">
        <v>0</v>
      </c>
    </row>
    <row r="6">
      <c r="A6" s="4" t="inlineStr">
        <is>
          <t>Purchase Obligation</t>
        </is>
      </c>
      <c r="B6" s="5" t="n">
        <v>22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oyalty Obligation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Royalty obligation</t>
        </is>
      </c>
      <c r="B4" s="5" t="n">
        <v>15</v>
      </c>
      <c r="C4" s="8" t="n">
        <v>8.199999999999999</v>
      </c>
    </row>
    <row r="5">
      <c r="A5" s="4" t="inlineStr">
        <is>
          <t>Royalty obligation discount rate</t>
        </is>
      </c>
      <c r="B5" s="4" t="inlineStr">
        <is>
          <t>10.30%</t>
        </is>
      </c>
      <c r="C5" s="4" t="inlineStr">
        <is>
          <t>12.00%</t>
        </is>
      </c>
    </row>
    <row r="6">
      <c r="A6" s="4" t="inlineStr">
        <is>
          <t>Royalty obligation increase in period</t>
        </is>
      </c>
      <c r="B6" s="8" t="n">
        <v>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24" customWidth="1" min="3" max="3"/>
    <col width="40" customWidth="1" min="4" max="4"/>
    <col width="40" customWidth="1" min="5" max="5"/>
    <col width="21" customWidth="1" min="6" max="6"/>
    <col width="24" customWidth="1" min="7" max="7"/>
    <col width="21" customWidth="1" min="8" max="8"/>
    <col width="14" customWidth="1" min="9" max="9"/>
  </cols>
  <sheetData>
    <row r="1">
      <c r="A1" s="1" t="inlineStr">
        <is>
          <t>Leases - Narrative (Details)</t>
        </is>
      </c>
      <c r="B1" s="2" t="inlineStr">
        <is>
          <t>1 Months Ended</t>
        </is>
      </c>
      <c r="D1" s="2" t="inlineStr">
        <is>
          <t>3 Months Ended</t>
        </is>
      </c>
      <c r="E1" s="2" t="inlineStr">
        <is>
          <t>12 Months Ended</t>
        </is>
      </c>
    </row>
    <row r="2">
      <c r="B2" s="2" t="inlineStr">
        <is>
          <t>Dec. 31, 2020USD ($)ft²extension_option</t>
        </is>
      </c>
      <c r="C2" s="2" t="inlineStr">
        <is>
          <t>Oct. 31, 2020USD ($)ft²</t>
        </is>
      </c>
      <c r="D2" s="2" t="inlineStr">
        <is>
          <t>Dec. 31, 2020USD ($)ft²extension_option</t>
        </is>
      </c>
      <c r="E2" s="2" t="inlineStr">
        <is>
          <t>Dec. 31, 2020USD ($)ft²extension_option</t>
        </is>
      </c>
      <c r="F2" s="2" t="inlineStr">
        <is>
          <t>Dec. 31, 2019USD ($)</t>
        </is>
      </c>
      <c r="G2" s="2" t="inlineStr">
        <is>
          <t>Aug. 31, 2020USD ($)ft²</t>
        </is>
      </c>
      <c r="H2" s="2" t="inlineStr">
        <is>
          <t>Mar. 31, 2020USD ($)</t>
        </is>
      </c>
      <c r="I2" s="2" t="inlineStr">
        <is>
          <t>Mar. 12, 2020</t>
        </is>
      </c>
    </row>
    <row r="3">
      <c r="A3" s="3" t="inlineStr">
        <is>
          <t>Lessee, Lease, Description [Line Items]</t>
        </is>
      </c>
    </row>
    <row r="4">
      <c r="A4" s="4" t="inlineStr">
        <is>
          <t>Remaining lease term</t>
        </is>
      </c>
      <c r="B4" s="4" t="inlineStr">
        <is>
          <t>11 years</t>
        </is>
      </c>
      <c r="D4" s="4" t="inlineStr">
        <is>
          <t>11 years</t>
        </is>
      </c>
      <c r="E4" s="4" t="inlineStr">
        <is>
          <t>11 years</t>
        </is>
      </c>
    </row>
    <row r="5">
      <c r="A5" s="4" t="inlineStr">
        <is>
          <t>Number of extension options | extension_option</t>
        </is>
      </c>
      <c r="B5" s="6" t="n">
        <v>2</v>
      </c>
      <c r="D5" s="6" t="n">
        <v>2</v>
      </c>
      <c r="E5" s="6" t="n">
        <v>2</v>
      </c>
    </row>
    <row r="6">
      <c r="A6" s="4" t="inlineStr">
        <is>
          <t>Lease extension term</t>
        </is>
      </c>
      <c r="B6" s="4" t="inlineStr">
        <is>
          <t>5 years</t>
        </is>
      </c>
      <c r="D6" s="4" t="inlineStr">
        <is>
          <t>5 years</t>
        </is>
      </c>
      <c r="E6" s="4" t="inlineStr">
        <is>
          <t>5 years</t>
        </is>
      </c>
    </row>
    <row r="7">
      <c r="A7" s="4" t="inlineStr">
        <is>
          <t>Lease termination option term</t>
        </is>
      </c>
      <c r="E7" s="4" t="inlineStr">
        <is>
          <t>7 years</t>
        </is>
      </c>
    </row>
    <row r="8">
      <c r="A8" s="4" t="inlineStr">
        <is>
          <t>Total lease costs</t>
        </is>
      </c>
      <c r="E8" s="5" t="n">
        <v>944000</v>
      </c>
      <c r="F8" s="5" t="n">
        <v>297000</v>
      </c>
    </row>
    <row r="9">
      <c r="A9" s="4" t="inlineStr">
        <is>
          <t>Amount of leases not yet commenced</t>
        </is>
      </c>
      <c r="B9" s="5" t="n">
        <v>94000000</v>
      </c>
      <c r="D9" s="5" t="n">
        <v>94000000</v>
      </c>
      <c r="E9" s="5" t="n">
        <v>94000000</v>
      </c>
    </row>
    <row r="10">
      <c r="A10" s="4" t="inlineStr">
        <is>
          <t>Incremental borrowing rate</t>
        </is>
      </c>
      <c r="B10" s="4" t="inlineStr">
        <is>
          <t>5.20%</t>
        </is>
      </c>
      <c r="D10" s="4" t="inlineStr">
        <is>
          <t>5.20%</t>
        </is>
      </c>
      <c r="E10" s="4" t="inlineStr">
        <is>
          <t>5.20%</t>
        </is>
      </c>
    </row>
    <row r="11">
      <c r="A11" s="4" t="inlineStr">
        <is>
          <t>Right of use asset</t>
        </is>
      </c>
      <c r="B11" s="5" t="n">
        <v>5489000</v>
      </c>
      <c r="D11" s="5" t="n">
        <v>5489000</v>
      </c>
      <c r="E11" s="5" t="n">
        <v>5489000</v>
      </c>
      <c r="F11" s="6" t="n">
        <v>0</v>
      </c>
    </row>
    <row r="12">
      <c r="A12" s="4" t="inlineStr">
        <is>
          <t>Total lease liabilities</t>
        </is>
      </c>
      <c r="B12" s="6" t="n">
        <v>8407000</v>
      </c>
      <c r="D12" s="6" t="n">
        <v>8407000</v>
      </c>
      <c r="E12" s="6" t="n">
        <v>8407000</v>
      </c>
      <c r="F12" s="5" t="n">
        <v>0</v>
      </c>
    </row>
    <row r="13">
      <c r="A13" s="4" t="inlineStr">
        <is>
          <t>Minimum lease payments</t>
        </is>
      </c>
      <c r="B13" s="5" t="n">
        <v>11283000</v>
      </c>
      <c r="D13" s="5" t="n">
        <v>11283000</v>
      </c>
      <c r="E13" s="5" t="n">
        <v>11283000</v>
      </c>
    </row>
    <row r="14">
      <c r="A14" s="4" t="inlineStr">
        <is>
          <t>Operating Lease, Right-of-Use Asset, Statement of Financial Position [Extensible List]</t>
        </is>
      </c>
      <c r="B14" s="4" t="inlineStr">
        <is>
          <t>us-gaap:AssetsAbstract</t>
        </is>
      </c>
      <c r="D14" s="4" t="inlineStr">
        <is>
          <t>us-gaap:AssetsAbstract</t>
        </is>
      </c>
      <c r="E14" s="4" t="inlineStr">
        <is>
          <t>us-gaap:AssetsAbstract</t>
        </is>
      </c>
    </row>
    <row r="15">
      <c r="A15" s="4" t="inlineStr">
        <is>
          <t>Edmonton, Alberta</t>
        </is>
      </c>
    </row>
    <row r="16">
      <c r="A16" s="3" t="inlineStr">
        <is>
          <t>Lessee, Lease, Description [Line Items]</t>
        </is>
      </c>
    </row>
    <row r="17">
      <c r="A17" s="4" t="inlineStr">
        <is>
          <t>Area of property (in sqft) | ft²</t>
        </is>
      </c>
      <c r="B17" s="6" t="n">
        <v>2248</v>
      </c>
      <c r="D17" s="6" t="n">
        <v>2248</v>
      </c>
      <c r="E17" s="6" t="n">
        <v>2248</v>
      </c>
    </row>
    <row r="18">
      <c r="A18" s="4" t="inlineStr">
        <is>
          <t>Monthly payments</t>
        </is>
      </c>
      <c r="D18" s="5" t="n">
        <v>2200</v>
      </c>
    </row>
    <row r="19">
      <c r="A19" s="4" t="inlineStr">
        <is>
          <t>Rockville, Maryland</t>
        </is>
      </c>
    </row>
    <row r="20">
      <c r="A20" s="3" t="inlineStr">
        <is>
          <t>Lessee, Lease, Description [Line Items]</t>
        </is>
      </c>
    </row>
    <row r="21">
      <c r="A21" s="4" t="inlineStr">
        <is>
          <t>Incremental borrowing rate</t>
        </is>
      </c>
      <c r="I21" s="4" t="inlineStr">
        <is>
          <t>5.20%</t>
        </is>
      </c>
    </row>
    <row r="22">
      <c r="A22" s="4" t="inlineStr">
        <is>
          <t>Area of property (in sqft) | ft²</t>
        </is>
      </c>
      <c r="B22" s="6" t="n">
        <v>30531</v>
      </c>
      <c r="D22" s="6" t="n">
        <v>30531</v>
      </c>
      <c r="E22" s="6" t="n">
        <v>30531</v>
      </c>
    </row>
    <row r="23">
      <c r="A23" s="4" t="inlineStr">
        <is>
          <t>Right of use asset</t>
        </is>
      </c>
      <c r="H23" s="5" t="n">
        <v>5800000</v>
      </c>
    </row>
    <row r="24">
      <c r="A24" s="4" t="inlineStr">
        <is>
          <t>Total lease liabilities</t>
        </is>
      </c>
      <c r="H24" s="5" t="n">
        <v>5800000</v>
      </c>
    </row>
    <row r="25">
      <c r="A25" s="4" t="inlineStr">
        <is>
          <t>Proceeds from tenant improvements</t>
        </is>
      </c>
      <c r="B25" s="5" t="n">
        <v>2300000</v>
      </c>
    </row>
    <row r="26">
      <c r="A26" s="4" t="inlineStr">
        <is>
          <t>Victoria, British Columbia</t>
        </is>
      </c>
    </row>
    <row r="27">
      <c r="A27" s="3" t="inlineStr">
        <is>
          <t>Lessee, Lease, Description [Line Items]</t>
        </is>
      </c>
    </row>
    <row r="28">
      <c r="A28" s="4" t="inlineStr">
        <is>
          <t>Area of property (in sqft) | ft²</t>
        </is>
      </c>
      <c r="C28" s="6" t="n">
        <v>13206</v>
      </c>
      <c r="G28" s="6" t="n">
        <v>18615</v>
      </c>
    </row>
    <row r="29">
      <c r="A29" s="4" t="inlineStr">
        <is>
          <t>Monthly payments</t>
        </is>
      </c>
      <c r="C29" s="5" t="n">
        <v>19000</v>
      </c>
    </row>
    <row r="30">
      <c r="A30" s="4" t="inlineStr">
        <is>
          <t>Minimum lease payments</t>
        </is>
      </c>
      <c r="G30" s="5" t="n">
        <v>3100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Right of use asset</t>
        </is>
      </c>
      <c r="B3" s="5" t="n">
        <v>5489</v>
      </c>
      <c r="C3" s="5" t="n">
        <v>0</v>
      </c>
    </row>
    <row r="4">
      <c r="A4" s="4" t="inlineStr">
        <is>
          <t>Total leased assets</t>
        </is>
      </c>
      <c r="B4" s="6" t="n">
        <v>5489</v>
      </c>
      <c r="C4" s="6" t="n">
        <v>0</v>
      </c>
    </row>
    <row r="5">
      <c r="A5" s="3" t="inlineStr">
        <is>
          <t>Current</t>
        </is>
      </c>
    </row>
    <row r="6">
      <c r="A6" s="4" t="inlineStr">
        <is>
          <t>Current maturities of operating lease liabilities</t>
        </is>
      </c>
      <c r="B6" s="6" t="n">
        <v>788</v>
      </c>
      <c r="C6" s="6" t="n">
        <v>0</v>
      </c>
    </row>
    <row r="7">
      <c r="A7" s="3" t="inlineStr">
        <is>
          <t>Non-current</t>
        </is>
      </c>
    </row>
    <row r="8">
      <c r="A8" s="4" t="inlineStr">
        <is>
          <t>Operating lease liabilities</t>
        </is>
      </c>
      <c r="B8" s="6" t="n">
        <v>7619</v>
      </c>
      <c r="C8" s="6" t="n">
        <v>0</v>
      </c>
    </row>
    <row r="9">
      <c r="A9" s="4" t="inlineStr">
        <is>
          <t>Total lease liabilities</t>
        </is>
      </c>
      <c r="B9" s="5" t="n">
        <v>8407</v>
      </c>
      <c r="C9" s="5" t="n">
        <v>0</v>
      </c>
    </row>
    <row r="10">
      <c r="A10" s="4" t="inlineStr">
        <is>
          <t>Weighted average remaining lease term - operating leases (in years)</t>
        </is>
      </c>
      <c r="B10" s="4" t="inlineStr">
        <is>
          <t>10 years 8 months 1 day</t>
        </is>
      </c>
    </row>
    <row r="11">
      <c r="A11" s="4" t="inlineStr">
        <is>
          <t>Weighted average discount rate - operating leases</t>
        </is>
      </c>
      <c r="B11" s="4" t="inlineStr">
        <is>
          <t>5.20%</t>
        </is>
      </c>
    </row>
    <row r="12">
      <c r="A12" s="4" t="inlineStr">
        <is>
          <t>Operating Lease, Right-of-Use Asset, Statement of Financial Position [Extensible List]</t>
        </is>
      </c>
      <c r="B12" s="4" t="inlineStr">
        <is>
          <t>us-gaap:AssetsAbstrac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ing Costs and Ren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909</v>
      </c>
      <c r="C4" s="5" t="n">
        <v>229</v>
      </c>
    </row>
    <row r="5">
      <c r="A5" s="4" t="inlineStr">
        <is>
          <t>Short-term lease costs</t>
        </is>
      </c>
      <c r="B5" s="6" t="n">
        <v>35</v>
      </c>
      <c r="C5" s="6" t="n">
        <v>68</v>
      </c>
    </row>
    <row r="6">
      <c r="A6" s="4" t="inlineStr">
        <is>
          <t>Total lease costs</t>
        </is>
      </c>
      <c r="B6" s="5" t="n">
        <v>944</v>
      </c>
      <c r="C6" s="5" t="n">
        <v>2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used in operating leases</t>
        </is>
      </c>
      <c r="B4" s="5" t="n">
        <v>232</v>
      </c>
      <c r="C4" s="5" t="n">
        <v>114</v>
      </c>
      <c r="D4" s="5" t="n">
        <v>151</v>
      </c>
    </row>
    <row r="5">
      <c r="A5" s="4" t="inlineStr">
        <is>
          <t>Operating cash flows used in short-term leases</t>
        </is>
      </c>
      <c r="B5" s="5" t="n">
        <v>35</v>
      </c>
      <c r="C5" s="5" t="n">
        <v>68</v>
      </c>
      <c r="D5" s="5" t="n">
        <v>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Dec. 31, 2019</t>
        </is>
      </c>
    </row>
    <row r="2">
      <c r="A2" s="3" t="inlineStr">
        <is>
          <t>Leases [Abstract]</t>
        </is>
      </c>
    </row>
    <row r="3">
      <c r="A3" s="4" t="inlineStr">
        <is>
          <t>2021</t>
        </is>
      </c>
      <c r="B3" s="5" t="n">
        <v>287</v>
      </c>
    </row>
    <row r="4">
      <c r="A4" s="4" t="inlineStr">
        <is>
          <t>2022</t>
        </is>
      </c>
      <c r="B4" s="6" t="n">
        <v>968</v>
      </c>
    </row>
    <row r="5">
      <c r="A5" s="4" t="inlineStr">
        <is>
          <t>2023</t>
        </is>
      </c>
      <c r="B5" s="6" t="n">
        <v>1061</v>
      </c>
    </row>
    <row r="6">
      <c r="A6" s="4" t="inlineStr">
        <is>
          <t>2024</t>
        </is>
      </c>
      <c r="B6" s="6" t="n">
        <v>1085</v>
      </c>
    </row>
    <row r="7">
      <c r="A7" s="4" t="inlineStr">
        <is>
          <t>2025</t>
        </is>
      </c>
      <c r="B7" s="6" t="n">
        <v>1109</v>
      </c>
    </row>
    <row r="8">
      <c r="A8" s="4" t="inlineStr">
        <is>
          <t>Thereafter</t>
        </is>
      </c>
      <c r="B8" s="6" t="n">
        <v>6773</v>
      </c>
    </row>
    <row r="9">
      <c r="A9" s="4" t="inlineStr">
        <is>
          <t>Total</t>
        </is>
      </c>
      <c r="B9" s="6" t="n">
        <v>11283</v>
      </c>
    </row>
    <row r="10">
      <c r="A10" s="4" t="inlineStr">
        <is>
          <t>Imputed lease interest</t>
        </is>
      </c>
      <c r="B10" s="6" t="n">
        <v>-2876</v>
      </c>
    </row>
    <row r="11">
      <c r="A11" s="4" t="inlineStr">
        <is>
          <t>Total lease liabilities</t>
        </is>
      </c>
      <c r="B11" s="5" t="n">
        <v>8407</v>
      </c>
      <c r="C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holders' Equity - Narrative (Details) - USD ($)</t>
        </is>
      </c>
      <c r="B1" s="2" t="inlineStr">
        <is>
          <t>Jul. 27, 2020</t>
        </is>
      </c>
      <c r="C1" s="2" t="inlineStr">
        <is>
          <t>Dec. 12, 2019</t>
        </is>
      </c>
      <c r="D1" s="2" t="inlineStr">
        <is>
          <t>Sep. 13, 2019</t>
        </is>
      </c>
      <c r="E1" s="2" t="inlineStr">
        <is>
          <t>Nov. 30, 2018</t>
        </is>
      </c>
      <c r="F1" s="2" t="inlineStr">
        <is>
          <t>Mar. 29, 2018</t>
        </is>
      </c>
      <c r="G1" s="2" t="inlineStr">
        <is>
          <t>Dec. 28, 2016</t>
        </is>
      </c>
      <c r="H1" s="2" t="inlineStr">
        <is>
          <t>Feb. 14, 2014</t>
        </is>
      </c>
      <c r="I1" s="2" t="inlineStr">
        <is>
          <t>Dec. 31, 2020</t>
        </is>
      </c>
      <c r="J1" s="2" t="inlineStr">
        <is>
          <t>Dec. 31, 2019</t>
        </is>
      </c>
      <c r="K1" s="2" t="inlineStr">
        <is>
          <t>Dec. 31, 2018</t>
        </is>
      </c>
      <c r="L1" s="2" t="inlineStr">
        <is>
          <t>Dec. 31, 2017</t>
        </is>
      </c>
    </row>
    <row r="2">
      <c r="A2" s="3" t="inlineStr">
        <is>
          <t>Class of Stock [Line Items]</t>
        </is>
      </c>
    </row>
    <row r="3">
      <c r="A3" s="4" t="inlineStr">
        <is>
          <t>Common stock, issued (shares)</t>
        </is>
      </c>
      <c r="I3" s="6" t="n">
        <v>126725000</v>
      </c>
      <c r="J3" s="6" t="n">
        <v>111798000</v>
      </c>
      <c r="K3" s="6" t="n">
        <v>85500000</v>
      </c>
    </row>
    <row r="4">
      <c r="A4" s="4" t="inlineStr">
        <is>
          <t>Common stock, outstanding (shares)</t>
        </is>
      </c>
      <c r="I4" s="6" t="n">
        <v>126725000</v>
      </c>
      <c r="J4" s="6" t="n">
        <v>111798000</v>
      </c>
      <c r="K4" s="6" t="n">
        <v>85500000</v>
      </c>
    </row>
    <row r="5">
      <c r="A5" s="4" t="inlineStr">
        <is>
          <t>Proceeds from offering</t>
        </is>
      </c>
      <c r="F5" s="5" t="n">
        <v>15000000</v>
      </c>
    </row>
    <row r="6">
      <c r="A6" s="4" t="inlineStr">
        <is>
          <t>Share issuance costs</t>
        </is>
      </c>
      <c r="I6" s="5" t="n">
        <v>12268000</v>
      </c>
      <c r="J6" s="5" t="n">
        <v>13629000</v>
      </c>
    </row>
    <row r="7">
      <c r="A7" s="4" t="inlineStr">
        <is>
          <t>Weighted average price per share (in usd per share)</t>
        </is>
      </c>
      <c r="E7" s="7" t="n">
        <v>6.51</v>
      </c>
    </row>
    <row r="8">
      <c r="A8" s="4" t="inlineStr">
        <is>
          <t>Proceeds from exercise of warrants</t>
        </is>
      </c>
      <c r="I8" s="5" t="n">
        <v>1000</v>
      </c>
      <c r="J8" s="5" t="n">
        <v>6988000</v>
      </c>
      <c r="K8" s="5" t="n">
        <v>3071000</v>
      </c>
    </row>
    <row r="9">
      <c r="A9" s="4" t="inlineStr">
        <is>
          <t>Warrants</t>
        </is>
      </c>
    </row>
    <row r="10">
      <c r="A10" s="3" t="inlineStr">
        <is>
          <t>Class of Stock [Line Items]</t>
        </is>
      </c>
    </row>
    <row r="11">
      <c r="A11" s="4" t="inlineStr">
        <is>
          <t>Number of warrants outstanding</t>
        </is>
      </c>
      <c r="I11" s="6" t="n">
        <v>1690000</v>
      </c>
      <c r="J11" s="6" t="n">
        <v>1691000</v>
      </c>
      <c r="K11" s="6" t="n">
        <v>3523000</v>
      </c>
    </row>
    <row r="12">
      <c r="A12" s="4" t="inlineStr">
        <is>
          <t>Warrants exercised during period (in shares)</t>
        </is>
      </c>
      <c r="I12" s="6" t="n">
        <v>1000</v>
      </c>
      <c r="K12" s="6" t="n">
        <v>1832000</v>
      </c>
    </row>
    <row r="13">
      <c r="A13" s="4" t="inlineStr">
        <is>
          <t>Common Shares</t>
        </is>
      </c>
    </row>
    <row r="14">
      <c r="A14" s="3" t="inlineStr">
        <is>
          <t>Class of Stock [Line Items]</t>
        </is>
      </c>
    </row>
    <row r="15">
      <c r="A15" s="4" t="inlineStr">
        <is>
          <t>Common stock, outstanding (shares)</t>
        </is>
      </c>
      <c r="I15" s="6" t="n">
        <v>126725000</v>
      </c>
      <c r="J15" s="6" t="n">
        <v>111798000</v>
      </c>
      <c r="K15" s="6" t="n">
        <v>85500000</v>
      </c>
      <c r="L15" s="6" t="n">
        <v>84052000</v>
      </c>
    </row>
    <row r="16">
      <c r="A16" s="4" t="inlineStr">
        <is>
          <t>Share issuance costs</t>
        </is>
      </c>
      <c r="I16" s="5" t="n">
        <v>12268000</v>
      </c>
      <c r="J16" s="5" t="n">
        <v>13629000</v>
      </c>
    </row>
    <row r="17">
      <c r="A17" s="4" t="inlineStr">
        <is>
          <t>July 2020 Public Offering</t>
        </is>
      </c>
    </row>
    <row r="18">
      <c r="A18" s="3" t="inlineStr">
        <is>
          <t>Class of Stock [Line Items]</t>
        </is>
      </c>
    </row>
    <row r="19">
      <c r="A19" s="4" t="inlineStr">
        <is>
          <t>Number of shares issued</t>
        </is>
      </c>
      <c r="B19" s="6" t="n">
        <v>13300000</v>
      </c>
    </row>
    <row r="20">
      <c r="A20" s="4" t="inlineStr">
        <is>
          <t>Share price (in usd per share)</t>
        </is>
      </c>
      <c r="B20" s="5" t="n">
        <v>15</v>
      </c>
    </row>
    <row r="21">
      <c r="A21" s="4" t="inlineStr">
        <is>
          <t>Proceeds from offering</t>
        </is>
      </c>
      <c r="B21" s="5" t="n">
        <v>200000000</v>
      </c>
    </row>
    <row r="22">
      <c r="A22" s="4" t="inlineStr">
        <is>
          <t>Share issuance costs</t>
        </is>
      </c>
      <c r="B22" s="5" t="n">
        <v>12300000</v>
      </c>
    </row>
    <row r="23">
      <c r="A23" s="4" t="inlineStr">
        <is>
          <t>Underwriting commissions percentage</t>
        </is>
      </c>
      <c r="B23" s="4" t="inlineStr">
        <is>
          <t>6.00%</t>
        </is>
      </c>
    </row>
    <row r="24">
      <c r="A24" s="4" t="inlineStr">
        <is>
          <t>Underwriting commissions</t>
        </is>
      </c>
      <c r="B24" s="5" t="n">
        <v>12000000</v>
      </c>
    </row>
    <row r="25">
      <c r="A25" s="4" t="inlineStr">
        <is>
          <t>Professional fees</t>
        </is>
      </c>
      <c r="B25" s="5" t="n">
        <v>268000</v>
      </c>
    </row>
    <row r="26">
      <c r="A26" s="4" t="inlineStr">
        <is>
          <t>December 2019 Public Offering</t>
        </is>
      </c>
    </row>
    <row r="27">
      <c r="A27" s="3" t="inlineStr">
        <is>
          <t>Class of Stock [Line Items]</t>
        </is>
      </c>
    </row>
    <row r="28">
      <c r="A28" s="4" t="inlineStr">
        <is>
          <t>Number of shares issued</t>
        </is>
      </c>
      <c r="C28" s="6" t="n">
        <v>12800000</v>
      </c>
    </row>
    <row r="29">
      <c r="A29" s="4" t="inlineStr">
        <is>
          <t>Share price (in usd per share)</t>
        </is>
      </c>
      <c r="C29" s="5" t="n">
        <v>15</v>
      </c>
    </row>
    <row r="30">
      <c r="A30" s="4" t="inlineStr">
        <is>
          <t>Proceeds from offering</t>
        </is>
      </c>
      <c r="C30" s="5" t="n">
        <v>191700000</v>
      </c>
    </row>
    <row r="31">
      <c r="A31" s="4" t="inlineStr">
        <is>
          <t>Share issuance costs</t>
        </is>
      </c>
      <c r="C31" s="5" t="n">
        <v>11800000</v>
      </c>
    </row>
    <row r="32">
      <c r="A32" s="4" t="inlineStr">
        <is>
          <t>Underwriting commissions percentage</t>
        </is>
      </c>
      <c r="C32" s="4" t="inlineStr">
        <is>
          <t>6.00%</t>
        </is>
      </c>
    </row>
    <row r="33">
      <c r="A33" s="4" t="inlineStr">
        <is>
          <t>Underwriting commissions</t>
        </is>
      </c>
      <c r="C33" s="5" t="n">
        <v>11500000</v>
      </c>
    </row>
    <row r="34">
      <c r="A34" s="4" t="inlineStr">
        <is>
          <t>Professional fees</t>
        </is>
      </c>
      <c r="C34" s="5" t="n">
        <v>315000</v>
      </c>
    </row>
    <row r="35">
      <c r="A35" s="4" t="inlineStr">
        <is>
          <t>2019 Open Market Sale Agreement</t>
        </is>
      </c>
    </row>
    <row r="36">
      <c r="A36" s="3" t="inlineStr">
        <is>
          <t>Class of Stock [Line Items]</t>
        </is>
      </c>
    </row>
    <row r="37">
      <c r="A37" s="4" t="inlineStr">
        <is>
          <t>Number of shares issued</t>
        </is>
      </c>
      <c r="F37" s="6" t="n">
        <v>2300000</v>
      </c>
    </row>
    <row r="38">
      <c r="A38" s="4" t="inlineStr">
        <is>
          <t>Share price (in usd per share)</t>
        </is>
      </c>
      <c r="F38" s="7" t="n">
        <v>6.4</v>
      </c>
    </row>
    <row r="39">
      <c r="A39" s="4" t="inlineStr">
        <is>
          <t>Share issuance costs</t>
        </is>
      </c>
      <c r="F39" s="5" t="n">
        <v>640000</v>
      </c>
    </row>
    <row r="40">
      <c r="A40" s="4" t="inlineStr">
        <is>
          <t>Underwriting commissions percentage</t>
        </is>
      </c>
      <c r="F40" s="4" t="inlineStr">
        <is>
          <t>3.00%</t>
        </is>
      </c>
    </row>
    <row r="41">
      <c r="A41" s="4" t="inlineStr">
        <is>
          <t>Underwriting commissions</t>
        </is>
      </c>
      <c r="F41" s="5" t="n">
        <v>450000</v>
      </c>
    </row>
    <row r="42">
      <c r="A42" s="4" t="inlineStr">
        <is>
          <t>Professional fees</t>
        </is>
      </c>
      <c r="F42" s="5" t="n">
        <v>190000</v>
      </c>
    </row>
    <row r="43">
      <c r="A43" s="4" t="inlineStr">
        <is>
          <t>Aggregate offering price</t>
        </is>
      </c>
      <c r="D43" s="5" t="n">
        <v>40000000</v>
      </c>
    </row>
    <row r="44">
      <c r="A44" s="4" t="inlineStr">
        <is>
          <t>2018 Open Market Sale Agreement</t>
        </is>
      </c>
    </row>
    <row r="45">
      <c r="A45" s="3" t="inlineStr">
        <is>
          <t>Class of Stock [Line Items]</t>
        </is>
      </c>
    </row>
    <row r="46">
      <c r="A46" s="4" t="inlineStr">
        <is>
          <t>Number of shares issued</t>
        </is>
      </c>
      <c r="E46" s="6" t="n">
        <v>4600000</v>
      </c>
    </row>
    <row r="47">
      <c r="A47" s="4" t="inlineStr">
        <is>
          <t>Proceeds from offering</t>
        </is>
      </c>
      <c r="E47" s="5" t="n">
        <v>30000000</v>
      </c>
    </row>
    <row r="48">
      <c r="A48" s="4" t="inlineStr">
        <is>
          <t>Share issuance costs</t>
        </is>
      </c>
      <c r="E48" s="5" t="n">
        <v>1200000</v>
      </c>
    </row>
    <row r="49">
      <c r="A49" s="4" t="inlineStr">
        <is>
          <t>Underwriting commissions percentage</t>
        </is>
      </c>
      <c r="E49" s="4" t="inlineStr">
        <is>
          <t>3.00%</t>
        </is>
      </c>
    </row>
    <row r="50">
      <c r="A50" s="4" t="inlineStr">
        <is>
          <t>Underwriting commissions</t>
        </is>
      </c>
      <c r="E50" s="5" t="n">
        <v>900000</v>
      </c>
    </row>
    <row r="51">
      <c r="A51" s="4" t="inlineStr">
        <is>
          <t>Professional fees</t>
        </is>
      </c>
      <c r="E51" s="6" t="n">
        <v>270000</v>
      </c>
    </row>
    <row r="52">
      <c r="A52" s="4" t="inlineStr">
        <is>
          <t>Aggregate offering price</t>
        </is>
      </c>
      <c r="E52" s="5" t="n">
        <v>30000000</v>
      </c>
    </row>
    <row r="53">
      <c r="A53" s="4" t="inlineStr">
        <is>
          <t>2014 Private Offering</t>
        </is>
      </c>
    </row>
    <row r="54">
      <c r="A54" s="3" t="inlineStr">
        <is>
          <t>Class of Stock [Line Items]</t>
        </is>
      </c>
    </row>
    <row r="55">
      <c r="A55" s="4" t="inlineStr">
        <is>
          <t>Number of shares issued</t>
        </is>
      </c>
      <c r="H55" s="6" t="n">
        <v>18900000</v>
      </c>
    </row>
    <row r="56">
      <c r="A56" s="4" t="inlineStr">
        <is>
          <t>Subscription price per unit (in usd per share)</t>
        </is>
      </c>
      <c r="H56" s="10" t="n">
        <v>2.7485</v>
      </c>
    </row>
    <row r="57">
      <c r="A57" s="4" t="inlineStr">
        <is>
          <t>Exercise price of warrants (in usd per share)</t>
        </is>
      </c>
      <c r="H57" s="10" t="n">
        <v>3.2204</v>
      </c>
    </row>
    <row r="58">
      <c r="A58" s="4" t="inlineStr">
        <is>
          <t>2014 Private Offering | One Holder of Warrants</t>
        </is>
      </c>
    </row>
    <row r="59">
      <c r="A59" s="3" t="inlineStr">
        <is>
          <t>Class of Stock [Line Items]</t>
        </is>
      </c>
    </row>
    <row r="60">
      <c r="A60" s="4" t="inlineStr">
        <is>
          <t>Proceeds from exercise of warrants</t>
        </is>
      </c>
      <c r="J60" s="5" t="n">
        <v>1500000</v>
      </c>
    </row>
    <row r="61">
      <c r="A61" s="4" t="inlineStr">
        <is>
          <t>2014 Private Offering | Warrants</t>
        </is>
      </c>
    </row>
    <row r="62">
      <c r="A62" s="3" t="inlineStr">
        <is>
          <t>Class of Stock [Line Items]</t>
        </is>
      </c>
    </row>
    <row r="63">
      <c r="A63" s="4" t="inlineStr">
        <is>
          <t>Proceeds from offering</t>
        </is>
      </c>
      <c r="H63" s="5" t="n">
        <v>52000000</v>
      </c>
    </row>
    <row r="64">
      <c r="A64" s="4" t="inlineStr">
        <is>
          <t>Warrant exercise period</t>
        </is>
      </c>
      <c r="H64" s="4" t="inlineStr">
        <is>
          <t>5 years</t>
        </is>
      </c>
    </row>
    <row r="65">
      <c r="A65" s="4" t="inlineStr">
        <is>
          <t>2014 Private Offering | Warrants | One Holder of Warrants</t>
        </is>
      </c>
    </row>
    <row r="66">
      <c r="A66" s="3" t="inlineStr">
        <is>
          <t>Class of Stock [Line Items]</t>
        </is>
      </c>
    </row>
    <row r="67">
      <c r="A67" s="4" t="inlineStr">
        <is>
          <t>Number of warrants outstanding</t>
        </is>
      </c>
      <c r="J67" s="6" t="n">
        <v>464000</v>
      </c>
    </row>
    <row r="68">
      <c r="A68" s="4" t="inlineStr">
        <is>
          <t>2014 Private Offering | Warrants | 2014 Warrant</t>
        </is>
      </c>
    </row>
    <row r="69">
      <c r="A69" s="3" t="inlineStr">
        <is>
          <t>Class of Stock [Line Items]</t>
        </is>
      </c>
    </row>
    <row r="70">
      <c r="A70" s="4" t="inlineStr">
        <is>
          <t>Number of shares called by each warrant</t>
        </is>
      </c>
      <c r="H70" s="11" t="n">
        <v>0.25</v>
      </c>
    </row>
    <row r="71">
      <c r="A71" s="4" t="inlineStr">
        <is>
          <t>2014 Private Offering | Warrants | 2014 Warrant Cashless Exercise</t>
        </is>
      </c>
    </row>
    <row r="72">
      <c r="A72" s="3" t="inlineStr">
        <is>
          <t>Class of Stock [Line Items]</t>
        </is>
      </c>
    </row>
    <row r="73">
      <c r="A73" s="4" t="inlineStr">
        <is>
          <t>Number of warrants outstanding</t>
        </is>
      </c>
      <c r="J73" s="6" t="n">
        <v>1300000</v>
      </c>
    </row>
    <row r="74">
      <c r="A74" s="4" t="inlineStr">
        <is>
          <t>2014 Private Offering | Common Shares</t>
        </is>
      </c>
    </row>
    <row r="75">
      <c r="A75" s="3" t="inlineStr">
        <is>
          <t>Class of Stock [Line Items]</t>
        </is>
      </c>
    </row>
    <row r="76">
      <c r="A76" s="4" t="inlineStr">
        <is>
          <t>Number of shares called by each warrant</t>
        </is>
      </c>
      <c r="H76" s="6" t="n">
        <v>1</v>
      </c>
    </row>
    <row r="77">
      <c r="A77" s="4" t="inlineStr">
        <is>
          <t>Number of shares converted</t>
        </is>
      </c>
      <c r="J77" s="6" t="n">
        <v>700000</v>
      </c>
    </row>
    <row r="78">
      <c r="A78" s="4" t="inlineStr">
        <is>
          <t>2014 Private Offering | Common Shares | One Holder of Warrants</t>
        </is>
      </c>
    </row>
    <row r="79">
      <c r="A79" s="3" t="inlineStr">
        <is>
          <t>Class of Stock [Line Items]</t>
        </is>
      </c>
    </row>
    <row r="80">
      <c r="A80" s="4" t="inlineStr">
        <is>
          <t>Number of shares converted</t>
        </is>
      </c>
      <c r="J80" s="6" t="n">
        <v>464000</v>
      </c>
    </row>
    <row r="81">
      <c r="A81" s="4" t="inlineStr">
        <is>
          <t>2016 Bought Deal Public Offering</t>
        </is>
      </c>
    </row>
    <row r="82">
      <c r="A82" s="3" t="inlineStr">
        <is>
          <t>Class of Stock [Line Items]</t>
        </is>
      </c>
    </row>
    <row r="83">
      <c r="A83" s="4" t="inlineStr">
        <is>
          <t>Number of shares issued</t>
        </is>
      </c>
      <c r="G83" s="6" t="n">
        <v>12800000</v>
      </c>
    </row>
    <row r="84">
      <c r="A84" s="4" t="inlineStr">
        <is>
          <t>Subscription price per unit (in usd per share)</t>
        </is>
      </c>
      <c r="G84" s="7" t="n">
        <v>2.25</v>
      </c>
    </row>
    <row r="85">
      <c r="A85" s="4" t="inlineStr">
        <is>
          <t>Exercise price of warrants (in usd per share)</t>
        </is>
      </c>
      <c r="G85" s="5" t="n">
        <v>3</v>
      </c>
      <c r="J85" s="5" t="n">
        <v>3</v>
      </c>
    </row>
    <row r="86">
      <c r="A86" s="4" t="inlineStr">
        <is>
          <t>2016 Bought Deal Public Offering | Warrants</t>
        </is>
      </c>
    </row>
    <row r="87">
      <c r="A87" s="3" t="inlineStr">
        <is>
          <t>Class of Stock [Line Items]</t>
        </is>
      </c>
    </row>
    <row r="88">
      <c r="A88" s="4" t="inlineStr">
        <is>
          <t>Proceeds from offering</t>
        </is>
      </c>
      <c r="G88" s="5" t="n">
        <v>28800000</v>
      </c>
    </row>
    <row r="89">
      <c r="A89" s="4" t="inlineStr">
        <is>
          <t>Share issuance costs</t>
        </is>
      </c>
      <c r="G89" s="5" t="n">
        <v>655000</v>
      </c>
    </row>
    <row r="90">
      <c r="A90" s="4" t="inlineStr">
        <is>
          <t>Warrant exercise period</t>
        </is>
      </c>
      <c r="G90" s="4" t="inlineStr">
        <is>
          <t>5 years</t>
        </is>
      </c>
    </row>
    <row r="91">
      <c r="A91" s="4" t="inlineStr">
        <is>
          <t>Exercise price of warrants (in usd per share)</t>
        </is>
      </c>
      <c r="I91" s="5" t="n">
        <v>3</v>
      </c>
    </row>
    <row r="92">
      <c r="A92" s="4" t="inlineStr">
        <is>
          <t>Fair value of warrants</t>
        </is>
      </c>
      <c r="G92" s="5" t="n">
        <v>7200000</v>
      </c>
    </row>
    <row r="93">
      <c r="A93" s="4" t="inlineStr">
        <is>
          <t>Proceeds from exercise of warrants</t>
        </is>
      </c>
      <c r="I93" s="5" t="n">
        <v>2000</v>
      </c>
      <c r="J93" s="5" t="n">
        <v>5500000</v>
      </c>
    </row>
    <row r="94">
      <c r="A94" s="4" t="inlineStr">
        <is>
          <t>Warrants exercised during period (in shares)</t>
        </is>
      </c>
      <c r="I94" s="6" t="n">
        <v>500</v>
      </c>
    </row>
    <row r="95">
      <c r="A95" s="4" t="inlineStr">
        <is>
          <t>2016 Bought Deal Public Offering | Warrants | 2014 Warrant</t>
        </is>
      </c>
    </row>
    <row r="96">
      <c r="A96" s="3" t="inlineStr">
        <is>
          <t>Class of Stock [Line Items]</t>
        </is>
      </c>
    </row>
    <row r="97">
      <c r="A97" s="4" t="inlineStr">
        <is>
          <t>Number of shares called by each warrant</t>
        </is>
      </c>
      <c r="G97" s="11" t="n">
        <v>0.5</v>
      </c>
    </row>
    <row r="98">
      <c r="A98" s="4" t="inlineStr">
        <is>
          <t>2016 Bought Deal Public Offering | Common Shares</t>
        </is>
      </c>
    </row>
    <row r="99">
      <c r="A99" s="3" t="inlineStr">
        <is>
          <t>Class of Stock [Line Items]</t>
        </is>
      </c>
    </row>
    <row r="100">
      <c r="A100" s="4" t="inlineStr">
        <is>
          <t>Number of shares called by each warrant</t>
        </is>
      </c>
      <c r="G100"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Aurinia Pharmaceuticals Inc. (Aurinia) or the Company is a commercial-stage biopharmaceutical company focused on developing and commercializing therapies to treat targeted patient populations that are suffering from serious diseases with a high unmet medical need. The Company has developed LUPKYNIS, an investigational drug, for the treatment of adult patients with active LN and continues to conduct pre-clinical, clinical, and regulatory advancement to support the voclosporin development program. Aurinia's head office is located at #1203-4464 Markham Street, Victoria, British Columbia, Canada and its registered office is located at #201, 17873-106 A Avenue, Edmonton, Alberta. Aurinia also has a U.S. Commercial office located at 77 Upper Rock Circle, Rockville, Maryland, United States. Aurinia is incorporated pursuant to the Business Corporations Act (Alberta). The Company’s common shares are currently listed and traded on the Nasdaq Global Market (Nasdaq) under the symbol AUPH and on the Toronto Stock Exchange (TSX) under the symbol AUP. These consolidated financial statements include the accounts of the Company and its wholly owned subsidiaries, Aurinia Pharma U.S., Inc. (Delaware incorporated) and Aurinia Pharma Limited (UK incorpor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Activity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Balance (in shares)</t>
        </is>
      </c>
      <c r="B4" s="6" t="n">
        <v>111798000</v>
      </c>
      <c r="C4" s="6" t="n">
        <v>85500000</v>
      </c>
    </row>
    <row r="5">
      <c r="A5" s="4" t="inlineStr">
        <is>
          <t>Balance</t>
        </is>
      </c>
      <c r="B5" s="5" t="n">
        <v>298600</v>
      </c>
      <c r="C5" s="5" t="n">
        <v>135717</v>
      </c>
      <c r="D5" s="5" t="n">
        <v>177922</v>
      </c>
    </row>
    <row r="6">
      <c r="A6" s="4" t="inlineStr">
        <is>
          <t>Issue of common shares</t>
        </is>
      </c>
      <c r="B6" s="6" t="n">
        <v>200000</v>
      </c>
      <c r="C6" s="6" t="n">
        <v>236747</v>
      </c>
    </row>
    <row r="7">
      <c r="A7" s="4" t="inlineStr">
        <is>
          <t>Share issue costs</t>
        </is>
      </c>
      <c r="B7" s="6" t="n">
        <v>-12268</v>
      </c>
      <c r="C7" s="6" t="n">
        <v>-13629</v>
      </c>
    </row>
    <row r="8">
      <c r="A8" s="4" t="inlineStr">
        <is>
          <t>Issued pursuant to exercise of warrants</t>
        </is>
      </c>
      <c r="B8" s="5" t="n">
        <v>1</v>
      </c>
      <c r="C8" s="5" t="n">
        <v>6988</v>
      </c>
      <c r="D8" s="5" t="n">
        <v>3071</v>
      </c>
    </row>
    <row r="9">
      <c r="A9" s="4" t="inlineStr">
        <is>
          <t>Issued pursuant to exercise of stock options (in shares)</t>
        </is>
      </c>
      <c r="B9" s="6" t="n">
        <v>1593000</v>
      </c>
      <c r="C9" s="6" t="n">
        <v>3578000</v>
      </c>
      <c r="D9" s="6" t="n">
        <v>276000</v>
      </c>
    </row>
    <row r="10">
      <c r="A10" s="4" t="inlineStr">
        <is>
          <t>Issued pursuant to exercise of stock options</t>
        </is>
      </c>
      <c r="B10" s="5" t="n">
        <v>6643</v>
      </c>
      <c r="C10" s="5" t="n">
        <v>13748</v>
      </c>
      <c r="D10" s="5" t="n">
        <v>943</v>
      </c>
    </row>
    <row r="11">
      <c r="A11" s="4" t="inlineStr">
        <is>
          <t>Balance</t>
        </is>
      </c>
      <c r="B11" s="5" t="n">
        <v>407750</v>
      </c>
      <c r="C11" s="5" t="n">
        <v>298600</v>
      </c>
      <c r="D11" s="5" t="n">
        <v>135717</v>
      </c>
    </row>
    <row r="12">
      <c r="A12" s="4" t="inlineStr">
        <is>
          <t>Balance (in shares)</t>
        </is>
      </c>
      <c r="B12" s="6" t="n">
        <v>126725000</v>
      </c>
      <c r="C12" s="6" t="n">
        <v>111798000</v>
      </c>
      <c r="D12" s="6" t="n">
        <v>85500000</v>
      </c>
    </row>
    <row r="13">
      <c r="A13" s="4" t="inlineStr">
        <is>
          <t>Common Shares</t>
        </is>
      </c>
    </row>
    <row r="14">
      <c r="A14" s="3" t="inlineStr">
        <is>
          <t>Increase (Decrease) in Stockholders' Equity</t>
        </is>
      </c>
    </row>
    <row r="15">
      <c r="A15" s="4" t="inlineStr">
        <is>
          <t>Balance (in shares)</t>
        </is>
      </c>
      <c r="B15" s="6" t="n">
        <v>111798000</v>
      </c>
      <c r="C15" s="6" t="n">
        <v>85500000</v>
      </c>
      <c r="D15" s="6" t="n">
        <v>84052000</v>
      </c>
    </row>
    <row r="16">
      <c r="A16" s="4" t="inlineStr">
        <is>
          <t>Balance</t>
        </is>
      </c>
      <c r="B16" s="5" t="n">
        <v>746487</v>
      </c>
      <c r="C16" s="5" t="n">
        <v>488744</v>
      </c>
      <c r="D16" s="5" t="n">
        <v>483294</v>
      </c>
    </row>
    <row r="17">
      <c r="A17" s="4" t="inlineStr">
        <is>
          <t>Issuance of common shares (in shares)</t>
        </is>
      </c>
      <c r="B17" s="6" t="n">
        <v>13333000</v>
      </c>
      <c r="C17" s="6" t="n">
        <v>19735000</v>
      </c>
    </row>
    <row r="18">
      <c r="A18" s="4" t="inlineStr">
        <is>
          <t>Issue of common shares</t>
        </is>
      </c>
      <c r="B18" s="5" t="n">
        <v>200000</v>
      </c>
      <c r="C18" s="5" t="n">
        <v>236747</v>
      </c>
    </row>
    <row r="19">
      <c r="A19" s="4" t="inlineStr">
        <is>
          <t>Share issue costs</t>
        </is>
      </c>
      <c r="B19" s="5" t="n">
        <v>-12268</v>
      </c>
      <c r="C19" s="5" t="n">
        <v>-13629</v>
      </c>
    </row>
    <row r="20">
      <c r="A20" s="4" t="inlineStr">
        <is>
          <t>Issued pursuant to exercise of warrants (in shares)</t>
        </is>
      </c>
      <c r="B20" s="6" t="n">
        <v>1000</v>
      </c>
      <c r="C20" s="6" t="n">
        <v>2983000</v>
      </c>
      <c r="D20" s="6" t="n">
        <v>1172000</v>
      </c>
    </row>
    <row r="21">
      <c r="A21" s="4" t="inlineStr">
        <is>
          <t>Issued pursuant to exercise of warrants</t>
        </is>
      </c>
      <c r="B21" s="5" t="n">
        <v>2</v>
      </c>
      <c r="C21" s="5" t="n">
        <v>12428</v>
      </c>
      <c r="D21" s="5" t="n">
        <v>3977</v>
      </c>
    </row>
    <row r="22">
      <c r="A22" s="4" t="inlineStr">
        <is>
          <t>Issued pursuant to exercise of stock options (in shares)</t>
        </is>
      </c>
      <c r="B22" s="6" t="n">
        <v>1593000</v>
      </c>
      <c r="C22" s="6" t="n">
        <v>3580000</v>
      </c>
      <c r="D22" s="6" t="n">
        <v>276000</v>
      </c>
    </row>
    <row r="23">
      <c r="A23" s="4" t="inlineStr">
        <is>
          <t>Issued pursuant to exercise of stock options</t>
        </is>
      </c>
      <c r="B23" s="5" t="n">
        <v>10107</v>
      </c>
      <c r="C23" s="5" t="n">
        <v>22197</v>
      </c>
      <c r="D23" s="5" t="n">
        <v>1473</v>
      </c>
    </row>
    <row r="24">
      <c r="A24" s="4" t="inlineStr">
        <is>
          <t>Balance</t>
        </is>
      </c>
      <c r="B24" s="5" t="n">
        <v>944328</v>
      </c>
      <c r="C24" s="5" t="n">
        <v>746487</v>
      </c>
      <c r="D24" s="5" t="n">
        <v>488744</v>
      </c>
    </row>
    <row r="25">
      <c r="A25" s="4" t="inlineStr">
        <is>
          <t>Balance (in shares)</t>
        </is>
      </c>
      <c r="B25" s="6" t="n">
        <v>126725000</v>
      </c>
      <c r="C25" s="6" t="n">
        <v>111798000</v>
      </c>
      <c r="D25" s="6" t="n">
        <v>85500000</v>
      </c>
    </row>
    <row r="26">
      <c r="A26" s="4" t="inlineStr">
        <is>
          <t>Common Shares | Public Offering</t>
        </is>
      </c>
    </row>
    <row r="27">
      <c r="A27" s="3" t="inlineStr">
        <is>
          <t>Increase (Decrease) in Stockholders' Equity</t>
        </is>
      </c>
    </row>
    <row r="28">
      <c r="A28" s="4" t="inlineStr">
        <is>
          <t>Issuance of common shares (in shares)</t>
        </is>
      </c>
      <c r="C28" s="6" t="n">
        <v>12782000</v>
      </c>
    </row>
    <row r="29">
      <c r="A29" s="4" t="inlineStr">
        <is>
          <t>Issue of common shares</t>
        </is>
      </c>
      <c r="C29" s="5" t="n">
        <v>191737</v>
      </c>
    </row>
    <row r="30">
      <c r="A30" s="4" t="inlineStr">
        <is>
          <t>Common Shares | At-the-Market Facilities</t>
        </is>
      </c>
    </row>
    <row r="31">
      <c r="A31" s="3" t="inlineStr">
        <is>
          <t>Increase (Decrease) in Stockholders' Equity</t>
        </is>
      </c>
    </row>
    <row r="32">
      <c r="A32" s="4" t="inlineStr">
        <is>
          <t>Issuance of common shares (in shares)</t>
        </is>
      </c>
      <c r="C32" s="6" t="n">
        <v>6953000</v>
      </c>
    </row>
    <row r="33">
      <c r="A33" s="4" t="inlineStr">
        <is>
          <t>Issue of common shares</t>
        </is>
      </c>
      <c r="C33" s="5" t="n">
        <v>450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nticipated and Actual Use of Proceeds (Details) - USD ($) $ in Thousands</t>
        </is>
      </c>
      <c r="B1" s="2" t="inlineStr">
        <is>
          <t>12 Months Ended</t>
        </is>
      </c>
    </row>
    <row r="2">
      <c r="B2" s="2" t="inlineStr">
        <is>
          <t>Dec. 31, 2020</t>
        </is>
      </c>
      <c r="C2" s="2" t="inlineStr">
        <is>
          <t>Dec. 31, 2019</t>
        </is>
      </c>
    </row>
    <row r="3">
      <c r="A3" s="3" t="inlineStr">
        <is>
          <t>Class of Stock [Line Items]</t>
        </is>
      </c>
    </row>
    <row r="4">
      <c r="A4" s="4" t="inlineStr">
        <is>
          <t>Total net proceeds from financings</t>
        </is>
      </c>
      <c r="B4" s="5" t="n">
        <v>573143</v>
      </c>
    </row>
    <row r="5">
      <c r="A5" s="4" t="inlineStr">
        <is>
          <t>Net proceeds used to date</t>
        </is>
      </c>
      <c r="C5" s="5" t="n">
        <v>249706</v>
      </c>
    </row>
    <row r="6">
      <c r="A6" s="4" t="inlineStr">
        <is>
          <t>March 2017 Offering</t>
        </is>
      </c>
    </row>
    <row r="7">
      <c r="A7" s="3" t="inlineStr">
        <is>
          <t>Class of Stock [Line Items]</t>
        </is>
      </c>
    </row>
    <row r="8">
      <c r="A8" s="4" t="inlineStr">
        <is>
          <t>Total net proceeds from financings</t>
        </is>
      </c>
      <c r="B8" s="6" t="n">
        <v>162324</v>
      </c>
    </row>
    <row r="9">
      <c r="A9" s="4" t="inlineStr">
        <is>
          <t>Net proceeds used to date</t>
        </is>
      </c>
      <c r="C9" s="6" t="n">
        <v>162324</v>
      </c>
    </row>
    <row r="10">
      <c r="A10" s="4" t="inlineStr">
        <is>
          <t>March 2017 Offering | Research and Development Activities</t>
        </is>
      </c>
    </row>
    <row r="11">
      <c r="A11" s="3" t="inlineStr">
        <is>
          <t>Class of Stock [Line Items]</t>
        </is>
      </c>
    </row>
    <row r="12">
      <c r="A12" s="4" t="inlineStr">
        <is>
          <t>Total net proceeds from financings</t>
        </is>
      </c>
      <c r="B12" s="6" t="n">
        <v>123400</v>
      </c>
    </row>
    <row r="13">
      <c r="A13" s="4" t="inlineStr">
        <is>
          <t>Net proceeds used to date</t>
        </is>
      </c>
      <c r="C13" s="6" t="n">
        <v>123400</v>
      </c>
    </row>
    <row r="14">
      <c r="A14" s="4" t="inlineStr">
        <is>
          <t>March 2017 Offering | Working Capital and Corporate Purposes</t>
        </is>
      </c>
    </row>
    <row r="15">
      <c r="A15" s="3" t="inlineStr">
        <is>
          <t>Class of Stock [Line Items]</t>
        </is>
      </c>
    </row>
    <row r="16">
      <c r="A16" s="4" t="inlineStr">
        <is>
          <t>Total net proceeds from financings</t>
        </is>
      </c>
      <c r="B16" s="6" t="n">
        <v>38924</v>
      </c>
    </row>
    <row r="17">
      <c r="A17" s="4" t="inlineStr">
        <is>
          <t>Net proceeds used to date</t>
        </is>
      </c>
      <c r="C17" s="6" t="n">
        <v>38924</v>
      </c>
    </row>
    <row r="18">
      <c r="A18" s="4" t="inlineStr">
        <is>
          <t>2018 Open Market Sale Agreement</t>
        </is>
      </c>
    </row>
    <row r="19">
      <c r="A19" s="3" t="inlineStr">
        <is>
          <t>Class of Stock [Line Items]</t>
        </is>
      </c>
    </row>
    <row r="20">
      <c r="A20" s="4" t="inlineStr">
        <is>
          <t>Total net proceeds from financings</t>
        </is>
      </c>
      <c r="B20" s="6" t="n">
        <v>28830</v>
      </c>
    </row>
    <row r="21">
      <c r="A21" s="4" t="inlineStr">
        <is>
          <t>Net proceeds used to date</t>
        </is>
      </c>
      <c r="C21" s="6" t="n">
        <v>28830</v>
      </c>
    </row>
    <row r="22">
      <c r="A22" s="4" t="inlineStr">
        <is>
          <t>2019 Open Market Sale Agreement</t>
        </is>
      </c>
    </row>
    <row r="23">
      <c r="A23" s="3" t="inlineStr">
        <is>
          <t>Class of Stock [Line Items]</t>
        </is>
      </c>
    </row>
    <row r="24">
      <c r="A24" s="4" t="inlineStr">
        <is>
          <t>Total net proceeds from financings</t>
        </is>
      </c>
      <c r="B24" s="6" t="n">
        <v>14371</v>
      </c>
    </row>
    <row r="25">
      <c r="A25" s="4" t="inlineStr">
        <is>
          <t>Net proceeds used to date</t>
        </is>
      </c>
      <c r="C25" s="6" t="n">
        <v>14371</v>
      </c>
    </row>
    <row r="26">
      <c r="A26" s="4" t="inlineStr">
        <is>
          <t>December 2019 Public Offering</t>
        </is>
      </c>
    </row>
    <row r="27">
      <c r="A27" s="3" t="inlineStr">
        <is>
          <t>Class of Stock [Line Items]</t>
        </is>
      </c>
    </row>
    <row r="28">
      <c r="A28" s="4" t="inlineStr">
        <is>
          <t>Total net proceeds from financings</t>
        </is>
      </c>
      <c r="B28" s="4" t="inlineStr">
        <is>
          <t xml:space="preserve"> </t>
        </is>
      </c>
    </row>
    <row r="29">
      <c r="A29" s="4" t="inlineStr">
        <is>
          <t>Net proceeds used to date</t>
        </is>
      </c>
      <c r="C29" s="4" t="inlineStr">
        <is>
          <t xml:space="preserve"> </t>
        </is>
      </c>
    </row>
    <row r="30">
      <c r="A30" s="4" t="inlineStr">
        <is>
          <t>December 2019 Public Offering | Pre-commercial and Launch Activities, Working Capital and Corporate Purposes</t>
        </is>
      </c>
    </row>
    <row r="31">
      <c r="A31" s="3" t="inlineStr">
        <is>
          <t>Class of Stock [Line Items]</t>
        </is>
      </c>
    </row>
    <row r="32">
      <c r="A32" s="4" t="inlineStr">
        <is>
          <t>Total net proceeds from financings</t>
        </is>
      </c>
      <c r="B32" s="6" t="n">
        <v>179918</v>
      </c>
    </row>
    <row r="33">
      <c r="A33" s="4" t="inlineStr">
        <is>
          <t>Net proceeds used to date</t>
        </is>
      </c>
      <c r="C33" s="6" t="n">
        <v>44181</v>
      </c>
    </row>
    <row r="34">
      <c r="A34" s="4" t="inlineStr">
        <is>
          <t>July 2020 Public Offering</t>
        </is>
      </c>
    </row>
    <row r="35">
      <c r="A35" s="3" t="inlineStr">
        <is>
          <t>Class of Stock [Line Items]</t>
        </is>
      </c>
    </row>
    <row r="36">
      <c r="A36" s="4" t="inlineStr">
        <is>
          <t>Total net proceeds from financings</t>
        </is>
      </c>
      <c r="B36" s="6" t="n">
        <v>187700</v>
      </c>
    </row>
    <row r="37">
      <c r="A37" s="4" t="inlineStr">
        <is>
          <t>Net proceeds used to date</t>
        </is>
      </c>
      <c r="C37" s="6" t="n">
        <v>0</v>
      </c>
    </row>
    <row r="38">
      <c r="A38" s="4" t="inlineStr">
        <is>
          <t>July 2020 Public Offering | Research and Development Activities</t>
        </is>
      </c>
    </row>
    <row r="39">
      <c r="A39" s="3" t="inlineStr">
        <is>
          <t>Class of Stock [Line Items]</t>
        </is>
      </c>
    </row>
    <row r="40">
      <c r="A40" s="4" t="inlineStr">
        <is>
          <t>Net proceeds used to date</t>
        </is>
      </c>
      <c r="C40" s="6" t="n">
        <v>0</v>
      </c>
    </row>
    <row r="41">
      <c r="A41" s="4" t="inlineStr">
        <is>
          <t>July 2020 Public Offering | Working Capital and Corporate Purposes</t>
        </is>
      </c>
    </row>
    <row r="42">
      <c r="A42" s="3" t="inlineStr">
        <is>
          <t>Class of Stock [Line Items]</t>
        </is>
      </c>
    </row>
    <row r="43">
      <c r="A43" s="4" t="inlineStr">
        <is>
          <t>Net proceeds used to date</t>
        </is>
      </c>
      <c r="C43" s="6" t="n">
        <v>0</v>
      </c>
    </row>
    <row r="44">
      <c r="A44" s="4" t="inlineStr">
        <is>
          <t>July 2020 Public Offering | Pre- Commercial and Launch Related Activities</t>
        </is>
      </c>
    </row>
    <row r="45">
      <c r="A45" s="3" t="inlineStr">
        <is>
          <t>Class of Stock [Line Items]</t>
        </is>
      </c>
    </row>
    <row r="46">
      <c r="A46" s="4" t="inlineStr">
        <is>
          <t>Net proceeds used to date</t>
        </is>
      </c>
      <c r="C46" s="5" t="n">
        <v>0</v>
      </c>
    </row>
    <row r="47">
      <c r="A47" s="4" t="inlineStr">
        <is>
          <t>Minimum | July 2020 Public Offering | Research and Development Activities</t>
        </is>
      </c>
    </row>
    <row r="48">
      <c r="A48" s="3" t="inlineStr">
        <is>
          <t>Class of Stock [Line Items]</t>
        </is>
      </c>
    </row>
    <row r="49">
      <c r="A49" s="4" t="inlineStr">
        <is>
          <t>Total net proceeds from financings</t>
        </is>
      </c>
      <c r="B49" s="6" t="n">
        <v>28000</v>
      </c>
    </row>
    <row r="50">
      <c r="A50" s="4" t="inlineStr">
        <is>
          <t>Minimum | July 2020 Public Offering | Working Capital and Corporate Purposes</t>
        </is>
      </c>
    </row>
    <row r="51">
      <c r="A51" s="3" t="inlineStr">
        <is>
          <t>Class of Stock [Line Items]</t>
        </is>
      </c>
    </row>
    <row r="52">
      <c r="A52" s="4" t="inlineStr">
        <is>
          <t>Total net proceeds from financings</t>
        </is>
      </c>
      <c r="B52" s="6" t="n">
        <v>10500</v>
      </c>
    </row>
    <row r="53">
      <c r="A53" s="4" t="inlineStr">
        <is>
          <t>Minimum | July 2020 Public Offering | Pre- Commercial and Launch Related Activities</t>
        </is>
      </c>
    </row>
    <row r="54">
      <c r="A54" s="3" t="inlineStr">
        <is>
          <t>Class of Stock [Line Items]</t>
        </is>
      </c>
    </row>
    <row r="55">
      <c r="A55" s="4" t="inlineStr">
        <is>
          <t>Total net proceeds from financings</t>
        </is>
      </c>
      <c r="B55" s="6" t="n">
        <v>117000</v>
      </c>
    </row>
    <row r="56">
      <c r="A56" s="4" t="inlineStr">
        <is>
          <t>Maximum | July 2020 Public Offering | Research and Development Activities</t>
        </is>
      </c>
    </row>
    <row r="57">
      <c r="A57" s="3" t="inlineStr">
        <is>
          <t>Class of Stock [Line Items]</t>
        </is>
      </c>
    </row>
    <row r="58">
      <c r="A58" s="4" t="inlineStr">
        <is>
          <t>Total net proceeds from financings</t>
        </is>
      </c>
      <c r="B58" s="6" t="n">
        <v>34000</v>
      </c>
    </row>
    <row r="59">
      <c r="A59" s="4" t="inlineStr">
        <is>
          <t>Maximum | July 2020 Public Offering | Working Capital and Corporate Purposes</t>
        </is>
      </c>
    </row>
    <row r="60">
      <c r="A60" s="3" t="inlineStr">
        <is>
          <t>Class of Stock [Line Items]</t>
        </is>
      </c>
    </row>
    <row r="61">
      <c r="A61" s="4" t="inlineStr">
        <is>
          <t>Total net proceeds from financings</t>
        </is>
      </c>
      <c r="B61" s="6" t="n">
        <v>42500</v>
      </c>
    </row>
    <row r="62">
      <c r="A62" s="4" t="inlineStr">
        <is>
          <t>Maximum | July 2020 Public Offering | Pre- Commercial and Launch Related Activities</t>
        </is>
      </c>
    </row>
    <row r="63">
      <c r="A63" s="3" t="inlineStr">
        <is>
          <t>Class of Stock [Line Items]</t>
        </is>
      </c>
    </row>
    <row r="64">
      <c r="A64" s="4" t="inlineStr">
        <is>
          <t>Total net proceeds from financings</t>
        </is>
      </c>
      <c r="B64" s="5" t="n">
        <v>14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Outstanding Warrants (Details) - Warrants - $ / shares shares in Thousands</t>
        </is>
      </c>
      <c r="B1" s="2" t="inlineStr">
        <is>
          <t>Dec. 31, 2020</t>
        </is>
      </c>
      <c r="C1" s="2" t="inlineStr">
        <is>
          <t>Dec. 31, 2019</t>
        </is>
      </c>
      <c r="D1" s="2" t="inlineStr">
        <is>
          <t>Dec. 31, 2018</t>
        </is>
      </c>
    </row>
    <row r="2">
      <c r="A2" s="3" t="inlineStr">
        <is>
          <t>Class of Stock [Line Items]</t>
        </is>
      </c>
    </row>
    <row r="3">
      <c r="A3" s="4" t="inlineStr">
        <is>
          <t>Number of Warrants</t>
        </is>
      </c>
      <c r="B3" s="6" t="n">
        <v>1690</v>
      </c>
      <c r="C3" s="6" t="n">
        <v>1691</v>
      </c>
      <c r="D3" s="6" t="n">
        <v>3523</v>
      </c>
    </row>
    <row r="4">
      <c r="A4" s="4" t="inlineStr">
        <is>
          <t>Weighted-Average Exercise Price (in usd per share)</t>
        </is>
      </c>
      <c r="B4" s="5" t="n">
        <v>3</v>
      </c>
    </row>
    <row r="5">
      <c r="A5" s="4" t="inlineStr">
        <is>
          <t>Warrants Expiration Date December 28, 2021</t>
        </is>
      </c>
    </row>
    <row r="6">
      <c r="A6" s="3" t="inlineStr">
        <is>
          <t>Class of Stock [Line Items]</t>
        </is>
      </c>
    </row>
    <row r="7">
      <c r="A7" s="4" t="inlineStr">
        <is>
          <t>Number of Warrants</t>
        </is>
      </c>
      <c r="B7" s="6" t="n">
        <v>1690</v>
      </c>
    </row>
    <row r="8">
      <c r="A8" s="4" t="inlineStr">
        <is>
          <t>Weighted-Average Exercise Price (in usd per share)</t>
        </is>
      </c>
      <c r="B8"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holders' Equity - Warrant Activity (Details) - Warrants - shares</t>
        </is>
      </c>
      <c r="B1" s="2" t="inlineStr">
        <is>
          <t>12 Months Ended</t>
        </is>
      </c>
    </row>
    <row r="2">
      <c r="B2" s="2" t="inlineStr">
        <is>
          <t>Dec. 31, 2020</t>
        </is>
      </c>
      <c r="C2" s="2" t="inlineStr">
        <is>
          <t>Dec. 31, 2018</t>
        </is>
      </c>
    </row>
    <row r="3">
      <c r="A3" s="3" t="inlineStr">
        <is>
          <t>Class of Warrant or Right [Roll Forward]</t>
        </is>
      </c>
    </row>
    <row r="4">
      <c r="A4" s="4" t="inlineStr">
        <is>
          <t>Beginning balance, in shares</t>
        </is>
      </c>
      <c r="B4" s="6" t="n">
        <v>1691000</v>
      </c>
    </row>
    <row r="5">
      <c r="A5" s="4" t="inlineStr">
        <is>
          <t>Warrants exercised, in shares</t>
        </is>
      </c>
      <c r="B5" s="6" t="n">
        <v>-1000</v>
      </c>
      <c r="C5" s="6" t="n">
        <v>-1832000</v>
      </c>
    </row>
    <row r="6">
      <c r="A6" s="4" t="inlineStr">
        <is>
          <t>Ending balance, in shares</t>
        </is>
      </c>
      <c r="B6" s="6" t="n">
        <v>1690000</v>
      </c>
      <c r="C6" s="6" t="n">
        <v>352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30" customWidth="1" min="2" max="2"/>
    <col width="38" customWidth="1" min="3" max="3"/>
    <col width="38" customWidth="1" min="4" max="4"/>
    <col width="19" customWidth="1" min="5" max="5"/>
    <col width="30" customWidth="1" min="6" max="6"/>
    <col width="29" customWidth="1" min="7" max="7"/>
    <col width="37" customWidth="1" min="8" max="8"/>
    <col width="37" customWidth="1" min="9" max="9"/>
    <col width="37" customWidth="1" min="10" max="10"/>
  </cols>
  <sheetData>
    <row r="1">
      <c r="A1" s="1" t="inlineStr">
        <is>
          <t>Share-Based Compensation - Narrative (Details) $ / shares in Units, $ in Millions</t>
        </is>
      </c>
      <c r="B1" s="2" t="inlineStr">
        <is>
          <t>Nov. 20, 2020$ / sharesshares</t>
        </is>
      </c>
      <c r="C1" s="2" t="inlineStr">
        <is>
          <t>Oct. 02, 2020employee$ / sharesshares</t>
        </is>
      </c>
      <c r="D1" s="2" t="inlineStr">
        <is>
          <t>Sep. 04, 2020employee$ / sharesshares</t>
        </is>
      </c>
      <c r="E1" s="2" t="inlineStr">
        <is>
          <t>May 06, 2019shares</t>
        </is>
      </c>
      <c r="F1" s="2" t="inlineStr">
        <is>
          <t>Apr. 29, 2019$ / sharesshares</t>
        </is>
      </c>
      <c r="G1" s="2" t="inlineStr">
        <is>
          <t>May 02, 2016$ / sharesshares</t>
        </is>
      </c>
      <c r="H1" s="2" t="inlineStr">
        <is>
          <t>Dec. 31, 2020USD ($)$ / sharesshares</t>
        </is>
      </c>
      <c r="I1" s="2" t="inlineStr">
        <is>
          <t>Dec. 31, 2019USD ($)$ / sharesshares</t>
        </is>
      </c>
      <c r="J1" s="2" t="inlineStr">
        <is>
          <t>Dec. 31, 2018USD ($)$ / sharesshares</t>
        </is>
      </c>
    </row>
    <row r="2">
      <c r="A2" s="3" t="inlineStr">
        <is>
          <t>Share-based Compensation Arrangement by Share-based Payment Award [Line Items]</t>
        </is>
      </c>
    </row>
    <row r="3">
      <c r="A3" s="4" t="inlineStr">
        <is>
          <t>Common stock, issued (shares)</t>
        </is>
      </c>
      <c r="H3" s="6" t="n">
        <v>126725000</v>
      </c>
      <c r="I3" s="6" t="n">
        <v>111798000</v>
      </c>
      <c r="J3" s="6" t="n">
        <v>85500000</v>
      </c>
    </row>
    <row r="4">
      <c r="A4" s="4" t="inlineStr">
        <is>
          <t>Number of shares available for grant</t>
        </is>
      </c>
      <c r="H4" s="6" t="n">
        <v>15800000</v>
      </c>
      <c r="I4" s="6" t="n">
        <v>14000000</v>
      </c>
    </row>
    <row r="5">
      <c r="A5" s="4" t="inlineStr">
        <is>
          <t>Common stock, outstanding (shares)</t>
        </is>
      </c>
      <c r="H5" s="6" t="n">
        <v>126725000</v>
      </c>
      <c r="I5" s="6" t="n">
        <v>111798000</v>
      </c>
      <c r="J5" s="6" t="n">
        <v>85500000</v>
      </c>
    </row>
    <row r="6">
      <c r="A6" s="4" t="inlineStr">
        <is>
          <t>Percentage of outstanding stock</t>
        </is>
      </c>
      <c r="H6" s="4" t="inlineStr">
        <is>
          <t>9.40%</t>
        </is>
      </c>
      <c r="I6" s="4" t="inlineStr">
        <is>
          <t>5.50%</t>
        </is>
      </c>
    </row>
    <row r="7">
      <c r="A7" s="4" t="inlineStr">
        <is>
          <t>Granted inducement (in shares)</t>
        </is>
      </c>
      <c r="H7" s="6" t="n">
        <v>925000</v>
      </c>
      <c r="I7" s="6" t="n">
        <v>1600000</v>
      </c>
    </row>
    <row r="8">
      <c r="A8" s="4" t="inlineStr">
        <is>
          <t>Granted inducements (in usd per share) | $ / shares</t>
        </is>
      </c>
      <c r="H8" s="5" t="n">
        <v>14360</v>
      </c>
      <c r="I8" s="7" t="n">
        <v>6.28</v>
      </c>
    </row>
    <row r="9">
      <c r="A9" s="4" t="inlineStr">
        <is>
          <t>Number of new employees | employee</t>
        </is>
      </c>
      <c r="C9" s="6" t="n">
        <v>9</v>
      </c>
      <c r="D9" s="6" t="n">
        <v>105</v>
      </c>
    </row>
    <row r="10">
      <c r="A10" s="4" t="inlineStr">
        <is>
          <t>Granted (in shares)</t>
        </is>
      </c>
      <c r="H10" s="6" t="n">
        <v>7568000</v>
      </c>
      <c r="I10" s="6" t="n">
        <v>2520000</v>
      </c>
      <c r="J10" s="6" t="n">
        <v>3003000</v>
      </c>
    </row>
    <row r="11">
      <c r="A11" s="4" t="inlineStr">
        <is>
          <t>Weighted average price (in usd per share) | $ / shares</t>
        </is>
      </c>
      <c r="H11" s="7" t="n">
        <v>5.58</v>
      </c>
      <c r="I11" s="7" t="n">
        <v>2.56</v>
      </c>
      <c r="J11" s="7" t="n">
        <v>2.33</v>
      </c>
    </row>
    <row r="12">
      <c r="A12" s="4" t="inlineStr">
        <is>
          <t>Fair value of options vested in period | $</t>
        </is>
      </c>
      <c r="H12" s="8" t="n">
        <v>14.9</v>
      </c>
      <c r="I12" s="8" t="n">
        <v>8.5</v>
      </c>
      <c r="J12" s="8" t="n">
        <v>10.7</v>
      </c>
    </row>
    <row r="13">
      <c r="A13" s="4" t="inlineStr">
        <is>
          <t>Unrecognized share-based compensation expense | $</t>
        </is>
      </c>
      <c r="H13" s="8" t="n">
        <v>51.5</v>
      </c>
    </row>
    <row r="14">
      <c r="A14" s="4" t="inlineStr">
        <is>
          <t>Equity Incentive Plan</t>
        </is>
      </c>
    </row>
    <row r="15">
      <c r="A15" s="3" t="inlineStr">
        <is>
          <t>Share-based Compensation Arrangement by Share-based Payment Award [Line Items]</t>
        </is>
      </c>
    </row>
    <row r="16">
      <c r="A16" s="4" t="inlineStr">
        <is>
          <t>Common stock, outstanding (shares)</t>
        </is>
      </c>
      <c r="H16" s="6" t="n">
        <v>12000000</v>
      </c>
      <c r="I16" s="6" t="n">
        <v>6200000</v>
      </c>
    </row>
    <row r="17">
      <c r="A17" s="4" t="inlineStr">
        <is>
          <t>Executive Vice President, General Counsel, Corporate Secretary and Chief Compliance Officer</t>
        </is>
      </c>
    </row>
    <row r="18">
      <c r="A18" s="3" t="inlineStr">
        <is>
          <t>Share-based Compensation Arrangement by Share-based Payment Award [Line Items]</t>
        </is>
      </c>
    </row>
    <row r="19">
      <c r="A19" s="4" t="inlineStr">
        <is>
          <t>Granted inducement (in shares)</t>
        </is>
      </c>
      <c r="B19" s="6" t="n">
        <v>298924</v>
      </c>
    </row>
    <row r="20">
      <c r="A20" s="4" t="inlineStr">
        <is>
          <t>Granted inducements (in usd per share) | $ / shares</t>
        </is>
      </c>
      <c r="B20" s="7" t="n">
        <v>13.4</v>
      </c>
    </row>
    <row r="21">
      <c r="A21" s="4" t="inlineStr">
        <is>
          <t>Executive Vice President, General Counsel, Corporate Secretary and Chief Compliance Officer | Tranche One</t>
        </is>
      </c>
    </row>
    <row r="22">
      <c r="A22" s="3" t="inlineStr">
        <is>
          <t>Share-based Compensation Arrangement by Share-based Payment Award [Line Items]</t>
        </is>
      </c>
    </row>
    <row r="23">
      <c r="A23" s="4" t="inlineStr">
        <is>
          <t>Award vesting rights</t>
        </is>
      </c>
      <c r="B23" s="4" t="inlineStr">
        <is>
          <t>33.00%</t>
        </is>
      </c>
    </row>
    <row r="24">
      <c r="A24" s="4" t="inlineStr">
        <is>
          <t>Executive Vice President, General Counsel, Corporate Secretary and Chief Compliance Officer | Tranche Two</t>
        </is>
      </c>
    </row>
    <row r="25">
      <c r="A25" s="3" t="inlineStr">
        <is>
          <t>Share-based Compensation Arrangement by Share-based Payment Award [Line Items]</t>
        </is>
      </c>
    </row>
    <row r="26">
      <c r="A26" s="4" t="inlineStr">
        <is>
          <t>Award vesting period</t>
        </is>
      </c>
      <c r="B26" s="4" t="inlineStr">
        <is>
          <t>24 months</t>
        </is>
      </c>
    </row>
    <row r="27">
      <c r="A27" s="4" t="inlineStr">
        <is>
          <t>New Employees</t>
        </is>
      </c>
    </row>
    <row r="28">
      <c r="A28" s="3" t="inlineStr">
        <is>
          <t>Share-based Compensation Arrangement by Share-based Payment Award [Line Items]</t>
        </is>
      </c>
    </row>
    <row r="29">
      <c r="A29" s="4" t="inlineStr">
        <is>
          <t>Granted inducement (in shares)</t>
        </is>
      </c>
      <c r="C29" s="6" t="n">
        <v>96000</v>
      </c>
      <c r="D29" s="6" t="n">
        <v>530000</v>
      </c>
      <c r="G29" s="6" t="n">
        <v>200000</v>
      </c>
    </row>
    <row r="30">
      <c r="A30" s="4" t="inlineStr">
        <is>
          <t>Granted inducements (in usd per share) | $ / shares</t>
        </is>
      </c>
      <c r="C30" s="7" t="n">
        <v>14.73</v>
      </c>
      <c r="D30" s="7" t="n">
        <v>14.83</v>
      </c>
      <c r="G30" s="5" t="n">
        <v>2920</v>
      </c>
    </row>
    <row r="31">
      <c r="A31" s="4" t="inlineStr">
        <is>
          <t>Award vesting period</t>
        </is>
      </c>
      <c r="G31" s="4" t="inlineStr">
        <is>
          <t>36 months</t>
        </is>
      </c>
    </row>
    <row r="32">
      <c r="A32" s="4" t="inlineStr">
        <is>
          <t>Exercise period</t>
        </is>
      </c>
      <c r="G32" s="4" t="inlineStr">
        <is>
          <t>5 years</t>
        </is>
      </c>
    </row>
    <row r="33">
      <c r="A33" s="4" t="inlineStr">
        <is>
          <t>Options exercised in period</t>
        </is>
      </c>
      <c r="I33" s="6" t="n">
        <v>150000</v>
      </c>
    </row>
    <row r="34">
      <c r="A34" s="4" t="inlineStr">
        <is>
          <t>Number of options outstanding</t>
        </is>
      </c>
      <c r="H34" s="6" t="n">
        <v>0</v>
      </c>
    </row>
    <row r="35">
      <c r="A35" s="4" t="inlineStr">
        <is>
          <t>New Employees | Tranche One</t>
        </is>
      </c>
    </row>
    <row r="36">
      <c r="A36" s="3" t="inlineStr">
        <is>
          <t>Share-based Compensation Arrangement by Share-based Payment Award [Line Items]</t>
        </is>
      </c>
    </row>
    <row r="37">
      <c r="A37" s="4" t="inlineStr">
        <is>
          <t>Award vesting rights</t>
        </is>
      </c>
      <c r="C37" s="4" t="inlineStr">
        <is>
          <t>33.00%</t>
        </is>
      </c>
      <c r="D37" s="4" t="inlineStr">
        <is>
          <t>33.00%</t>
        </is>
      </c>
    </row>
    <row r="38">
      <c r="A38" s="4" t="inlineStr">
        <is>
          <t>New Employees | Tranche Two</t>
        </is>
      </c>
    </row>
    <row r="39">
      <c r="A39" s="3" t="inlineStr">
        <is>
          <t>Share-based Compensation Arrangement by Share-based Payment Award [Line Items]</t>
        </is>
      </c>
    </row>
    <row r="40">
      <c r="A40" s="4" t="inlineStr">
        <is>
          <t>Award vesting period</t>
        </is>
      </c>
      <c r="C40" s="4" t="inlineStr">
        <is>
          <t>24 months</t>
        </is>
      </c>
      <c r="D40" s="4" t="inlineStr">
        <is>
          <t>24 months</t>
        </is>
      </c>
    </row>
    <row r="41">
      <c r="A41" s="4" t="inlineStr">
        <is>
          <t>Chief Executive Officer</t>
        </is>
      </c>
    </row>
    <row r="42">
      <c r="A42" s="3" t="inlineStr">
        <is>
          <t>Share-based Compensation Arrangement by Share-based Payment Award [Line Items]</t>
        </is>
      </c>
    </row>
    <row r="43">
      <c r="A43" s="4" t="inlineStr">
        <is>
          <t>Granted inducement (in shares)</t>
        </is>
      </c>
      <c r="F43" s="6" t="n">
        <v>1600000</v>
      </c>
    </row>
    <row r="44">
      <c r="A44" s="4" t="inlineStr">
        <is>
          <t>Granted inducements (in usd per share) | $ / shares</t>
        </is>
      </c>
      <c r="F44" s="7" t="n">
        <v>6.28</v>
      </c>
    </row>
    <row r="45">
      <c r="A45" s="4" t="inlineStr">
        <is>
          <t>Exercise period</t>
        </is>
      </c>
      <c r="F45" s="4" t="inlineStr">
        <is>
          <t>10 years</t>
        </is>
      </c>
    </row>
    <row r="46">
      <c r="A46" s="4" t="inlineStr">
        <is>
          <t>Chief Executive Officer | Tranche One</t>
        </is>
      </c>
    </row>
    <row r="47">
      <c r="A47" s="3" t="inlineStr">
        <is>
          <t>Share-based Compensation Arrangement by Share-based Payment Award [Line Items]</t>
        </is>
      </c>
    </row>
    <row r="48">
      <c r="A48" s="4" t="inlineStr">
        <is>
          <t>Award vesting period</t>
        </is>
      </c>
      <c r="F48" s="4" t="inlineStr">
        <is>
          <t>1 year</t>
        </is>
      </c>
    </row>
    <row r="49">
      <c r="A49" s="4" t="inlineStr">
        <is>
          <t>Award vesting rights</t>
        </is>
      </c>
      <c r="F49" s="4" t="inlineStr">
        <is>
          <t>25.00%</t>
        </is>
      </c>
    </row>
    <row r="50">
      <c r="A50" s="4" t="inlineStr">
        <is>
          <t>Chief Executive Officer | Tranche Two</t>
        </is>
      </c>
    </row>
    <row r="51">
      <c r="A51" s="3" t="inlineStr">
        <is>
          <t>Share-based Compensation Arrangement by Share-based Payment Award [Line Items]</t>
        </is>
      </c>
    </row>
    <row r="52">
      <c r="A52" s="4" t="inlineStr">
        <is>
          <t>Award vesting period</t>
        </is>
      </c>
      <c r="F52" s="4" t="inlineStr">
        <is>
          <t>36 months</t>
        </is>
      </c>
    </row>
    <row r="53">
      <c r="A53" s="4" t="inlineStr">
        <is>
          <t>Award vesting rights</t>
        </is>
      </c>
      <c r="F53" s="4" t="inlineStr">
        <is>
          <t>75.00%</t>
        </is>
      </c>
    </row>
    <row r="54">
      <c r="A54" s="4" t="inlineStr">
        <is>
          <t>Chairman of the Board and Chief Executive Officer</t>
        </is>
      </c>
    </row>
    <row r="55">
      <c r="A55" s="3" t="inlineStr">
        <is>
          <t>Share-based Compensation Arrangement by Share-based Payment Award [Line Items]</t>
        </is>
      </c>
    </row>
    <row r="56">
      <c r="A56" s="4" t="inlineStr">
        <is>
          <t>Award vesting period</t>
        </is>
      </c>
      <c r="E56" s="4" t="inlineStr">
        <is>
          <t>12 months</t>
        </is>
      </c>
    </row>
    <row r="57">
      <c r="A57" s="4" t="inlineStr">
        <is>
          <t>Number of options potentially forfeited under accelerated timeline</t>
        </is>
      </c>
      <c r="E57" s="6" t="n">
        <v>100000</v>
      </c>
    </row>
    <row r="58">
      <c r="A58" s="4" t="inlineStr">
        <is>
          <t>Granted (in shares)</t>
        </is>
      </c>
      <c r="E58" s="6" t="n">
        <v>100000</v>
      </c>
    </row>
    <row r="59">
      <c r="A59" s="4" t="inlineStr">
        <is>
          <t>Performance Shares | Officer</t>
        </is>
      </c>
    </row>
    <row r="60">
      <c r="A60" s="3" t="inlineStr">
        <is>
          <t>Share-based Compensation Arrangement by Share-based Payment Award [Line Items]</t>
        </is>
      </c>
    </row>
    <row r="61">
      <c r="A61" s="4" t="inlineStr">
        <is>
          <t>Awards granted in period</t>
        </is>
      </c>
      <c r="H61" s="6" t="n">
        <v>439000</v>
      </c>
    </row>
    <row r="62">
      <c r="A62" s="4" t="inlineStr">
        <is>
          <t>Stock options</t>
        </is>
      </c>
    </row>
    <row r="63">
      <c r="A63" s="3" t="inlineStr">
        <is>
          <t>Share-based Compensation Arrangement by Share-based Payment Award [Line Items]</t>
        </is>
      </c>
    </row>
    <row r="64">
      <c r="A64" s="4" t="inlineStr">
        <is>
          <t>Unrecognized share-based compensation expense weighted average recognition period</t>
        </is>
      </c>
      <c r="H64" s="4" t="inlineStr">
        <is>
          <t>1 year 4 months 24 days</t>
        </is>
      </c>
    </row>
    <row r="65">
      <c r="A65" s="4" t="inlineStr">
        <is>
          <t>Inducement Stock Option</t>
        </is>
      </c>
    </row>
    <row r="66">
      <c r="A66" s="3" t="inlineStr">
        <is>
          <t>Share-based Compensation Arrangement by Share-based Payment Award [Line Items]</t>
        </is>
      </c>
    </row>
    <row r="67">
      <c r="A67" s="4" t="inlineStr">
        <is>
          <t>Exercise period</t>
        </is>
      </c>
      <c r="F67"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14" customWidth="1" min="5" max="5"/>
    <col width="14" customWidth="1" min="6" max="6"/>
    <col width="14" customWidth="1" min="7" max="7"/>
    <col width="14" customWidth="1" min="8" max="8"/>
  </cols>
  <sheetData>
    <row r="1">
      <c r="A1" s="1" t="inlineStr">
        <is>
          <t>Share-Based Compensation - Stock Option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7</t>
        </is>
      </c>
    </row>
    <row r="3">
      <c r="A3" s="3" t="inlineStr">
        <is>
          <t>Number of Shares (in thousands)</t>
        </is>
      </c>
    </row>
    <row r="4">
      <c r="A4" s="4" t="inlineStr">
        <is>
          <t>Beginning balance (in shares)</t>
        </is>
      </c>
      <c r="B4" s="6" t="n">
        <v>7822</v>
      </c>
      <c r="C4" s="6" t="n">
        <v>7591</v>
      </c>
      <c r="D4" s="6" t="n">
        <v>4864</v>
      </c>
    </row>
    <row r="5">
      <c r="A5" s="4" t="inlineStr">
        <is>
          <t>Granted (in shares)</t>
        </is>
      </c>
      <c r="B5" s="6" t="n">
        <v>7568</v>
      </c>
      <c r="C5" s="6" t="n">
        <v>2520</v>
      </c>
      <c r="D5" s="6" t="n">
        <v>3003</v>
      </c>
    </row>
    <row r="6">
      <c r="A6" s="4" t="inlineStr">
        <is>
          <t>Granted inducement (in shares)</t>
        </is>
      </c>
      <c r="B6" s="6" t="n">
        <v>925</v>
      </c>
      <c r="C6" s="6" t="n">
        <v>1600</v>
      </c>
    </row>
    <row r="7">
      <c r="A7" s="4" t="inlineStr">
        <is>
          <t>Exercised/released (in shares)</t>
        </is>
      </c>
      <c r="B7" s="6" t="n">
        <v>-1593</v>
      </c>
      <c r="C7" s="6" t="n">
        <v>-3578</v>
      </c>
      <c r="D7" s="6" t="n">
        <v>-276</v>
      </c>
    </row>
    <row r="8">
      <c r="A8" s="4" t="inlineStr">
        <is>
          <t>Cancelled/forfeited (in shares)</t>
        </is>
      </c>
      <c r="B8" s="6" t="n">
        <v>-236</v>
      </c>
      <c r="C8" s="6" t="n">
        <v>-311</v>
      </c>
    </row>
    <row r="9">
      <c r="A9" s="4" t="inlineStr">
        <is>
          <t>Ending balance (in shares)</t>
        </is>
      </c>
      <c r="B9" s="6" t="n">
        <v>14486</v>
      </c>
      <c r="C9" s="6" t="n">
        <v>7822</v>
      </c>
      <c r="D9" s="6" t="n">
        <v>7591</v>
      </c>
    </row>
    <row r="10">
      <c r="A10" s="4" t="inlineStr">
        <is>
          <t>Vested and expected to vest at end of period (in shares)</t>
        </is>
      </c>
      <c r="E10" s="6" t="n">
        <v>3246</v>
      </c>
    </row>
    <row r="11">
      <c r="A11" s="4" t="inlineStr">
        <is>
          <t>Exercisable - Options at end of period (in shares)</t>
        </is>
      </c>
      <c r="E11" s="6" t="n">
        <v>5063</v>
      </c>
    </row>
    <row r="12">
      <c r="A12" s="3" t="inlineStr">
        <is>
          <t>Weighted-Average Exercise Price</t>
        </is>
      </c>
    </row>
    <row r="13">
      <c r="A13" s="4" t="inlineStr">
        <is>
          <t>Beginning balance (in usd per share)</t>
        </is>
      </c>
      <c r="B13" s="5" t="n">
        <v>11350</v>
      </c>
      <c r="C13" s="7" t="n">
        <v>5.47</v>
      </c>
      <c r="D13" s="7" t="n">
        <v>4.44</v>
      </c>
      <c r="E13" s="5" t="n">
        <v>11350</v>
      </c>
      <c r="F13" s="7" t="n">
        <v>5.47</v>
      </c>
      <c r="G13" s="7" t="n">
        <v>4.44</v>
      </c>
      <c r="H13" s="7" t="n">
        <v>3.87</v>
      </c>
    </row>
    <row r="14">
      <c r="A14" s="4" t="inlineStr">
        <is>
          <t>Granted (in usd per share)</t>
        </is>
      </c>
      <c r="B14" s="6" t="n">
        <v>15610</v>
      </c>
      <c r="C14" s="6" t="n">
        <v>6</v>
      </c>
      <c r="D14" s="11" t="n">
        <v>5.29</v>
      </c>
    </row>
    <row r="15">
      <c r="A15" s="4" t="inlineStr">
        <is>
          <t>Granted inducements (in usd per share)</t>
        </is>
      </c>
      <c r="B15" s="6" t="n">
        <v>14360</v>
      </c>
      <c r="C15" s="11" t="n">
        <v>6.28</v>
      </c>
    </row>
    <row r="16">
      <c r="A16" s="4" t="inlineStr">
        <is>
          <t>Exercised/released (in usd per share)</t>
        </is>
      </c>
      <c r="B16" s="6" t="n">
        <v>4390</v>
      </c>
      <c r="C16" s="11" t="n">
        <v>4.03</v>
      </c>
      <c r="D16" s="11" t="n">
        <v>3.53</v>
      </c>
    </row>
    <row r="17">
      <c r="A17" s="4" t="inlineStr">
        <is>
          <t>Cancelled/forfeited (in usd per share)</t>
        </is>
      </c>
      <c r="B17" s="6" t="n">
        <v>11820</v>
      </c>
      <c r="C17" s="11" t="n">
        <v>5.4</v>
      </c>
    </row>
    <row r="18">
      <c r="A18" s="4" t="inlineStr">
        <is>
          <t>Ending balance (in usd per share)</t>
        </is>
      </c>
      <c r="B18" s="5" t="n">
        <v>11350</v>
      </c>
      <c r="C18" s="7" t="n">
        <v>5.47</v>
      </c>
      <c r="D18" s="7" t="n">
        <v>4.44</v>
      </c>
    </row>
    <row r="19">
      <c r="A19" s="4" t="inlineStr">
        <is>
          <t>Vested and expected to vest at end of period (in usd per share)</t>
        </is>
      </c>
      <c r="E19" s="11" t="n">
        <v>8.029999999999999</v>
      </c>
    </row>
    <row r="20">
      <c r="A20" s="4" t="inlineStr">
        <is>
          <t>Exercisable - Options at end of period (in usd per share)</t>
        </is>
      </c>
      <c r="E20" s="7" t="n">
        <v>6.94</v>
      </c>
    </row>
    <row r="21">
      <c r="A21" s="4" t="inlineStr">
        <is>
          <t>Weighted-Average Remaining Contractual Life (Years)</t>
        </is>
      </c>
      <c r="B21" s="4" t="inlineStr">
        <is>
          <t>7 years 6 months 3 days</t>
        </is>
      </c>
      <c r="C21" s="4" t="inlineStr">
        <is>
          <t>6 years 7 months 20 days</t>
        </is>
      </c>
      <c r="D21" s="4" t="inlineStr">
        <is>
          <t>4 years 2 months 1 day</t>
        </is>
      </c>
    </row>
    <row r="22">
      <c r="A22" s="4" t="inlineStr">
        <is>
          <t>Aggregate Intrinsic Value</t>
        </is>
      </c>
      <c r="E22" s="5" t="n">
        <v>35891</v>
      </c>
      <c r="F22" s="5" t="n">
        <v>115655</v>
      </c>
      <c r="G22" s="5" t="n">
        <v>180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Compensation - Weighted Average Assumptions (Details)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term (in years)</t>
        </is>
      </c>
      <c r="B4" s="4" t="inlineStr">
        <is>
          <t>3 years</t>
        </is>
      </c>
      <c r="C4" s="4" t="inlineStr">
        <is>
          <t>4 years</t>
        </is>
      </c>
      <c r="D4" s="4" t="inlineStr">
        <is>
          <t>4 years</t>
        </is>
      </c>
    </row>
    <row r="5">
      <c r="A5" s="4" t="inlineStr">
        <is>
          <t>Volatility</t>
        </is>
      </c>
      <c r="B5" s="4" t="inlineStr">
        <is>
          <t>52.00%</t>
        </is>
      </c>
      <c r="C5" s="4" t="inlineStr">
        <is>
          <t>52.00%</t>
        </is>
      </c>
      <c r="D5" s="4" t="inlineStr">
        <is>
          <t>55.00%</t>
        </is>
      </c>
    </row>
    <row r="6">
      <c r="A6" s="4" t="inlineStr">
        <is>
          <t>Risk-free interest rate</t>
        </is>
      </c>
      <c r="B6" s="4" t="inlineStr">
        <is>
          <t>0.55%</t>
        </is>
      </c>
      <c r="C6" s="4" t="inlineStr">
        <is>
          <t>1.61%</t>
        </is>
      </c>
      <c r="D6" s="4" t="inlineStr">
        <is>
          <t>2.04%</t>
        </is>
      </c>
    </row>
    <row r="7">
      <c r="A7" s="4" t="inlineStr">
        <is>
          <t>Dividend yield</t>
        </is>
      </c>
      <c r="B7" s="5" t="n">
        <v>0</v>
      </c>
      <c r="C7" s="5" t="n">
        <v>0</v>
      </c>
      <c r="D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17454</v>
      </c>
      <c r="C4" s="5" t="n">
        <v>7414</v>
      </c>
      <c r="D4" s="5" t="n">
        <v>6860</v>
      </c>
    </row>
    <row r="5">
      <c r="A5" s="4" t="inlineStr">
        <is>
          <t>Research and development</t>
        </is>
      </c>
    </row>
    <row r="6">
      <c r="A6" s="3" t="inlineStr">
        <is>
          <t>Share-based Compensation Arrangement by Share-based Payment Award [Line Items]</t>
        </is>
      </c>
    </row>
    <row r="7">
      <c r="A7" s="4" t="inlineStr">
        <is>
          <t>Share-based compensation expense</t>
        </is>
      </c>
      <c r="B7" s="6" t="n">
        <v>3729</v>
      </c>
      <c r="C7" s="6" t="n">
        <v>2693</v>
      </c>
      <c r="D7" s="6" t="n">
        <v>2697</v>
      </c>
    </row>
    <row r="8">
      <c r="A8" s="4" t="inlineStr">
        <is>
          <t>General and administrative</t>
        </is>
      </c>
    </row>
    <row r="9">
      <c r="A9" s="3" t="inlineStr">
        <is>
          <t>Share-based Compensation Arrangement by Share-based Payment Award [Line Items]</t>
        </is>
      </c>
    </row>
    <row r="10">
      <c r="A10" s="4" t="inlineStr">
        <is>
          <t>Share-based compensation expense</t>
        </is>
      </c>
      <c r="B10" s="6" t="n">
        <v>13616</v>
      </c>
      <c r="C10" s="6" t="n">
        <v>4721</v>
      </c>
      <c r="D10" s="6" t="n">
        <v>4163</v>
      </c>
    </row>
    <row r="11">
      <c r="A11" s="4" t="inlineStr">
        <is>
          <t>Capitalized under inventories</t>
        </is>
      </c>
    </row>
    <row r="12">
      <c r="A12" s="3" t="inlineStr">
        <is>
          <t>Share-based Compensation Arrangement by Share-based Payment Award [Line Items]</t>
        </is>
      </c>
    </row>
    <row r="13">
      <c r="A13" s="4" t="inlineStr">
        <is>
          <t>Share-based compensation expense</t>
        </is>
      </c>
      <c r="B13" s="5" t="n">
        <v>109</v>
      </c>
      <c r="C13" s="5" t="n">
        <v>0</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t>
        </is>
      </c>
      <c r="B4" s="5" t="n">
        <v>-8074</v>
      </c>
      <c r="C4" s="5" t="n">
        <v>-42130</v>
      </c>
      <c r="D4" s="5" t="n">
        <v>-26544</v>
      </c>
      <c r="E4" s="5" t="n">
        <v>-25932</v>
      </c>
      <c r="F4" s="5" t="n">
        <v>-34459</v>
      </c>
      <c r="G4" s="5" t="n">
        <v>-23454</v>
      </c>
      <c r="H4" s="5" t="n">
        <v>-16375</v>
      </c>
      <c r="I4" s="5" t="n">
        <v>-14097</v>
      </c>
      <c r="J4" s="5" t="n">
        <v>-102680</v>
      </c>
      <c r="K4" s="5" t="n">
        <v>-88385</v>
      </c>
      <c r="L4" s="5" t="n">
        <v>-53079</v>
      </c>
    </row>
    <row r="5">
      <c r="A5" s="4" t="inlineStr">
        <is>
          <t>Weighted average number of common shares outstanding (in shares)</t>
        </is>
      </c>
      <c r="J5" s="6" t="n">
        <v>118473000</v>
      </c>
      <c r="K5" s="6" t="n">
        <v>93024000</v>
      </c>
      <c r="L5" s="6" t="n">
        <v>84782000</v>
      </c>
    </row>
    <row r="6">
      <c r="A6" s="4" t="inlineStr">
        <is>
          <t>Net loss per common share (expressed in $ per share)</t>
        </is>
      </c>
      <c r="B6" s="7" t="n">
        <v>-0.05</v>
      </c>
      <c r="C6" s="7" t="n">
        <v>-0.34</v>
      </c>
      <c r="D6" s="7" t="n">
        <v>-0.24</v>
      </c>
      <c r="E6" s="7" t="n">
        <v>-0.23</v>
      </c>
      <c r="F6" s="7" t="n">
        <v>-0.36</v>
      </c>
      <c r="G6" s="7" t="n">
        <v>-0.25</v>
      </c>
      <c r="H6" s="7" t="n">
        <v>-0.18</v>
      </c>
      <c r="I6" s="7" t="n">
        <v>-0.16</v>
      </c>
      <c r="J6" s="7" t="n">
        <v>-0.87</v>
      </c>
      <c r="K6" s="7" t="n">
        <v>-0.95</v>
      </c>
      <c r="L6" s="7" t="n">
        <v>-0.6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16176000</v>
      </c>
      <c r="C4" s="6" t="n">
        <v>9513000</v>
      </c>
      <c r="D4" s="6" t="n">
        <v>1285200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14486000</v>
      </c>
      <c r="C7" s="6" t="n">
        <v>7822000</v>
      </c>
      <c r="D7" s="6" t="n">
        <v>7591000</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6" t="n">
        <v>1690000</v>
      </c>
      <c r="C10" s="6" t="n">
        <v>1691000</v>
      </c>
      <c r="D10" s="6" t="n">
        <v>526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 follows accounting standards established by the Financial Accounting Standards Board (FASB) to ensure consistent reporting of financial condition, results of operations, and cash flows. References to generally accepted accounting principles (GAAP) or U.S. GAAP in these footnotes are to the FASB Accounting Standards Codification (ASC or the Codification).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20, the Company determined that it no longer qualified as a Foreign Private Issuer under the SEC rules. As a result, beginning January 1, 2021 the Company is required to report with the SEC on domestic forms and comply with domestic company rules in the United States. The transition to U.S. GAAP was made retrospectively for all periods from the Company’s inception. New accounting standards implemented subsequent to January 1, 2018 were adopted on their required adoption date. Principles of consolidation: These financial statements present the consolidated financial position of the Company and its wholly owned subsidiaries as of December 31, 2020 and 2019, and the results of operations and cash flows for the three years ended December 31, 2020, 2019 and 2018.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Segment information: The Company operates in one operating segment engaged in the research, development and commercialization of therapeutic drugs in which revenues are derived from license, contract and product revenues. Operating segments are defined as components of an enterprise where separate financial information is evaluated regularly by the chief operating decision maker, the chief executive officer, in deciding how to allocate resources and assessing performance. The chief operating decision maker allocates resources and assesses performance based upon discrete financial information at the consolidated level. Fair value measurements: The Company's financial instruments consist primarily of cash and cash equivalents, short-term investments, accounts receivable, accounts payable and accrued liabilities. The Company has determined the carrying values of these financial instruments approximate their fair value because of the relatively short period to maturity of the instruments. Financial assets and liabilities are categoriz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oncentration of credit risk: Financial instruments, which potentially subject the Company to significant concentrations of credit risk, consist primarily of cash and cash equivalents and short term investments. The Company attempts to minimize the risks related to cash and cash equivalents and investments by investing in a broad and diverse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y at times maintain cash balances in excess of amounts insured by the Federal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nited States dollar and foreign currencies, primarily with the Canadian dollar, will affect the Company's operating and financial results. The Company holds the majority of its cash and cash equivalents in US dollars and the majority of its expenses, including clinical trial costs are also denominated in US dollars, which mitigates the risk of material foreign exchange fluctuations. The Company currently anticipates to have 3 main customers and 1 rest of world partner for sales of LUPKYNIS. The Company monitors economic conditions, the creditworthiness of customers and government regulations and funding, both domestically and abroad. The Company regularly communicates with its customers regarding the status of receivable balances, including their payment plans and obtains positive confirmation of the validity of the receivables. An allowance against accounts receivable is established when it is probable they will not be collected. Global economic conditions and customer-specific factors may require the Company to periodically re-evaluate the collectability of its receivables and the Company could potentially incur credit losses. COVID-19: U.S. GAAP requires management to make estimates and assumptions that affect amounts reported in the annual consolidated financial statements and accompanying notes. The annual consolidated financial statements reflect all adjustments of a normal, recurring nature that are, in the opinion of management, necessary for a fair presentation of results for these interim periods. The full extent to which the novel coronavirus (COVID-19) pandemic will directly or indirectly impact the Company’s estimates related to income taxes (Note 12), royalty obligation (Note 14), leases (Note 15), share based compensation (Note 17) or results of operations will depend on future developments that are uncertain at this time. As events continue to evolve and additional information becomes available, the Company’s estimates may change materially in future periods.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 fair value. Cash and cash equivalents totaled $272.4 million as of December 31, 2020. The Company has invested its cash reserves in short term U.S. dollar denominated, fixed rate, highly liquid and highly rated financial instruments such as treasury notes, banker acceptances, bank bonds, and term deposits. Investments: The Company classifies its debt securities as either held to maturity or available-for-sale in accordance with the Financial Accounting Standards Board (FASB) Accounting Standards Codification (ASC) Topic 320, Investments — Debt Securities . Investments classified as held to maturity are carried at amortized cost when management has the positive intent and ability to hold them to maturity. Investments classified as available-for-sale are carried at fair value with unrealized gains and losses reported in other comprehensive income/loss within shareholders’ equity. Realized gains and losses on held to maturity and available-for-sale securities are recorded in other income (expense), net. Interest income (expense) is recorded separately on the consolidated statements of operations. The cost of securities sold is based on the specific-identification method. Accounts receivable: Accounts receivables are stated at their net realizable value. Estimates of the Company's allowance for doubtful accounts are determined based on existing contractual payment terms, historical payment patterns of our customers and individual customer circumstances. Historically, the amounts of uncollectible accounts receivable that have been written off have been insignificant. The allowance for doubtful accounts was $0 as of December 31, 2020, 2019 and 2018. Functional currency: The functional currency for the Company and all of its foreign subsidiaries is determined to be the U.S. dollar, therefore there is no currency translation adjustment upon consolidation as the translation is recorded in the income statement.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Foreign exchange gains and losses arising on translation or settlement of a foreign currency denominated monetary item are included in the consolidated statements of operations. Intangible assets: Intangible assets are amortized over their useful lives using methods that correlate to the pattern in which the economic benefits are expected to be realized. All intangible assets are amortized on a straight-line basis. Implementation costs related to a hosting arrangement that is a service contract will be amortized over the term of the hosting arrangement, beginning when the module or component of the hosting arrangement is ready for its intended use.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fer to the long-lived assets section below for impairment considerations. Acquired intellectual property and patents External patent costs specifically associated with preparing, filing, obtaining and protecting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s incurred. Patents do not contain the option to extend or renew.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 to 20 years. Implementation costs of a hosting arrangement that is a service contract The Company’s costs associated with implementing cloud computing arrangements have been capitalized as implementation costs of hosting arrangements that are service contracts. Costs capitalized include external direct costs of materials and services consumed in developing or obtaining the internal-use software, including fees paid to third parties for services to develop software during the application development stage, costs incurred to obtain software from third parties and travel expenses directly associated with developing the enterprise resource planning system. Subsequent development costs incurred are capitalized to the extent that they provide additional functionality or a new territory to the existing software and hosting arrangement.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Office equipment and furniture 5 years Computer equipment and software 3 years Leasehold improvements are amortized over the lesser of the expected lease term or the estimated useful life of the improvement. Recoverability and impairment of long-lived assets: ASC Topic 360 requires long-lived assets, including definite-lived intangible assets, to be evaluated for impairment when events or changes in circumstances indicate that the carrying amount of an asset may not be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If indicators are present, assets are grouped to the lowest level for which identifiable cash flows are largely independent of other asset groups and cash flows are estimated for each asset group over the remaining estimated life of each asset group. If the undiscounted cash flows estimated to be generated by the asset group are less than the asset’s carrying amount, impairment is recognized in the amount of excess of the carrying value over the fair value. The Company recorded no asset impairment charges during the years ended December 31, 2020, 2019 and 2018. Leases : The Company assesses all contracts at inception to determine whether a lease exists. The Company’s leases are all classified either as operating or finance leases per ASC 842. Certain leases have lease and non-lease components, which are accounted for as a single lease component.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at will be accounted for as a financing lease once lease commencement begins (see Note 15). The Company adopted ASC Topic 842 on January 1, 2019,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The Company elected, for all asset classes, the practical expedient that allows lessees to treat the lease and non-lease components of leases as a single lease component. Leases with an initial term of 12 months or less are not recorded on the Company's consolidated balance sheet, and fixed costs associated with these arrangements are disclosed in Note 15 of the financial statements. The Company has elected to recognize lease incentives, such as tenant improvement allowances, at the lease commencement date as a reduction of the ROU asset and lease liability until paid to the Company by the lessor, to the extent that the lease provides a specified fixed or maximum level of reimbursement, and the Company is reasonably certain to incur reimbursable costs at least equaling such amounts. Operating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rates on secured borrowings, observable risk-free interest rates and credit spreads correlating to the Company's creditworthiness, the impact of collateralization and the term of each of the Company's lease agreements. The lease terms range from 12 to 128 months. The table in Note 15 provides supplemental balance sheet information related to the operating lease ROU assets and lease liabilities. Royalty obligation: The Company has recorded a royalty obligation in liabilities for estimated future employee benefits relating to applicable historical employment arrangements. Pursuant to ASC Topic 710, the Company recognizes future royalty benefits provided by employee retention arrangements, as a royalty obligation, which is recognized when the Company determines that it is probable to make future payments.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the consolidated statement of operations. The Company is required to use judgment to determine the most appropriate model to use to measure the obligation and is required to use significant judgment and estimates in determining the inputs into the model. The royalty obligation is based on an income approach using an internal risk-adjusted net present value of the future royalty payments to be made to the former executive officers which are based on the future net revenues for voclosporin. The royalty rates applied to the net revenue are dependent on the type of net revenue earned. There are multiple unobservable inputs. The determination of this royalty obligation is subject to significant judgments and estimates in determining the significant assumptions including: • Net pricing - this includes the established WAC pricing of the product and estimates of payor and channel mix (which include government rebates, customer discounts and co-payment programs) and annual price escalations of the product. • Number of patients being treated - this includes various inputs including the number of patients receiving treatment, market penetration, time to peak market penetration, speed of response to treatment, duration of treatment, patient adherence, dosing adjustments according to the approved product labeling and the timing of generics and competitors entering the market. • Discount rate - the rate used to derive the present value of future cash flows based on the Company's estimated cost of equity rate. Management developed the model and inputs in conjunction with their internal scientific team and utilized third party scientific studies, information provided by third party consultants engaged by the Company and research papers as sources to develop their inputs. Management believes the liability is based on reasonable assumptions, however these assumptions may be incomplete or inaccurate and unanticipated events and circumstances may occur. There are numerous significant inputs into the model all of which individually or in combination result in a material change to the obligation. 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product and environmental liability, and tax matters. In accordance with ASC Topic 450, Accounting for Contingencies , (ASC 450), the Company records accruals for such loss contingencies when it is probable that a liability will be incurred, and the amount of loss can be reasonably estimated. The Company, in accordance with this guidance, does not recognize gain contingencies until realized. Revenue Recognition: Pursuant to Accounting Standards Codification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specialty pharmacies and specialty distributors. These customers subsequently resell the Company's products to health care providers and patients. Revenues from product sales are recognized when the customer obtains control of our product, which occurs at a point in time, typically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 these estimates, which could have an effect on earnings in the period of adjustment.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a 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for co-payment assistance is based on the co-payments made on the Company's behalf by the Specialty Pharmacies. License, Collaboration and Other Revenues The Company enters into out-licensing agreements that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typically upon delivery.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ny consideration related to sales-based royalties (and sales-based milestones) will be recognized when the related sales occur. Research and development costs: Research and development costs are accounted for in accordance with ASC Topic 730, Research and Development , (ASC 730) and are expensed as incurred. Research and development costs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1" customWidth="1" min="2" max="2"/>
    <col width="30" customWidth="1" min="3" max="3"/>
    <col width="21" customWidth="1" min="4" max="4"/>
    <col width="21" customWidth="1" min="5" max="5"/>
    <col width="21" customWidth="1" min="6" max="6"/>
  </cols>
  <sheetData>
    <row r="1">
      <c r="A1" s="1" t="inlineStr">
        <is>
          <t>Related-Party Transactions (Details)</t>
        </is>
      </c>
      <c r="B1" s="2" t="inlineStr">
        <is>
          <t>12 Months Ended</t>
        </is>
      </c>
    </row>
    <row r="2">
      <c r="B2" s="2" t="inlineStr">
        <is>
          <t>Dec. 31, 2020USD ($)</t>
        </is>
      </c>
      <c r="C2" s="2" t="inlineStr">
        <is>
          <t>Dec. 31, 2019USD ($)milestone</t>
        </is>
      </c>
      <c r="D2" s="2" t="inlineStr">
        <is>
          <t>Dec. 31, 2017USD ($)</t>
        </is>
      </c>
      <c r="E2" s="2" t="inlineStr">
        <is>
          <t>Dec. 31, 2018USD ($)</t>
        </is>
      </c>
      <c r="F2" s="2" t="inlineStr">
        <is>
          <t>Sep. 20, 2013USD ($)</t>
        </is>
      </c>
    </row>
    <row r="3">
      <c r="A3" s="4" t="inlineStr">
        <is>
          <t>Other Liabilities</t>
        </is>
      </c>
    </row>
    <row r="4">
      <c r="A4" s="3" t="inlineStr">
        <is>
          <t>Related Party Transaction [Line Items]</t>
        </is>
      </c>
    </row>
    <row r="5">
      <c r="A5" s="4" t="inlineStr">
        <is>
          <t>Due to related parties</t>
        </is>
      </c>
      <c r="B5" s="5" t="n">
        <v>6000000</v>
      </c>
      <c r="C5" s="5" t="n">
        <v>6000000</v>
      </c>
      <c r="E5" s="5" t="n">
        <v>600000</v>
      </c>
    </row>
    <row r="6">
      <c r="A6" s="4" t="inlineStr">
        <is>
          <t>Settlement Agreement Payments | Affiliated Shareholder | ILJIN</t>
        </is>
      </c>
    </row>
    <row r="7">
      <c r="A7" s="3" t="inlineStr">
        <is>
          <t>Related Party Transaction [Line Items]</t>
        </is>
      </c>
    </row>
    <row r="8">
      <c r="A8" s="4" t="inlineStr">
        <is>
          <t>Settlement agreement terms</t>
        </is>
      </c>
      <c r="F8" s="5" t="n">
        <v>10000000</v>
      </c>
    </row>
    <row r="9">
      <c r="A9" s="4" t="inlineStr">
        <is>
          <t>Due to related parties</t>
        </is>
      </c>
      <c r="B9" s="6" t="n">
        <v>6000000</v>
      </c>
      <c r="C9" s="5" t="n">
        <v>7800000</v>
      </c>
      <c r="F9" s="5" t="n">
        <v>10000000</v>
      </c>
    </row>
    <row r="10">
      <c r="A10" s="4" t="inlineStr">
        <is>
          <t>Number of milestone payments | milestone</t>
        </is>
      </c>
      <c r="C10" s="6" t="n">
        <v>2</v>
      </c>
    </row>
    <row r="11">
      <c r="A11" s="4" t="inlineStr">
        <is>
          <t>Milestone Payment | Affiliated Shareholder | ILJIN</t>
        </is>
      </c>
    </row>
    <row r="12">
      <c r="A12" s="3" t="inlineStr">
        <is>
          <t>Related Party Transaction [Line Items]</t>
        </is>
      </c>
    </row>
    <row r="13">
      <c r="A13" s="4" t="inlineStr">
        <is>
          <t>Payments to related party</t>
        </is>
      </c>
      <c r="C13" s="5" t="n">
        <v>100000</v>
      </c>
      <c r="D13" s="5" t="n">
        <v>2200000</v>
      </c>
    </row>
    <row r="14">
      <c r="A14" s="4" t="inlineStr">
        <is>
          <t>Discontinued DES Program | Affiliated Shareholder | ILJIN</t>
        </is>
      </c>
    </row>
    <row r="15">
      <c r="A15" s="3" t="inlineStr">
        <is>
          <t>Related Party Transaction [Line Items]</t>
        </is>
      </c>
    </row>
    <row r="16">
      <c r="A16" s="4" t="inlineStr">
        <is>
          <t>Due to related parties</t>
        </is>
      </c>
      <c r="B16" s="6" t="n">
        <v>1800000</v>
      </c>
    </row>
    <row r="17">
      <c r="A17" s="4" t="inlineStr">
        <is>
          <t>Legal Fees | Management</t>
        </is>
      </c>
    </row>
    <row r="18">
      <c r="A18" s="3" t="inlineStr">
        <is>
          <t>Related Party Transaction [Line Items]</t>
        </is>
      </c>
    </row>
    <row r="19">
      <c r="A19" s="4" t="inlineStr">
        <is>
          <t>Expenses from related party</t>
        </is>
      </c>
      <c r="B19" s="5" t="n">
        <v>392000</v>
      </c>
      <c r="C19" s="5" t="n">
        <v>47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50030</v>
      </c>
      <c r="C4" s="5" t="n">
        <v>29</v>
      </c>
      <c r="D4" s="5" t="n">
        <v>29</v>
      </c>
      <c r="E4" s="5" t="n">
        <v>30</v>
      </c>
      <c r="F4" s="5" t="n">
        <v>29</v>
      </c>
      <c r="G4" s="5" t="n">
        <v>230</v>
      </c>
      <c r="H4" s="5" t="n">
        <v>29</v>
      </c>
      <c r="I4" s="5" t="n">
        <v>30</v>
      </c>
      <c r="J4" s="5" t="n">
        <v>50118</v>
      </c>
      <c r="K4" s="5" t="n">
        <v>318</v>
      </c>
      <c r="L4" s="5" t="n">
        <v>463</v>
      </c>
    </row>
    <row r="5">
      <c r="A5" s="4" t="inlineStr">
        <is>
          <t>Operating Expenses</t>
        </is>
      </c>
      <c r="B5" s="6" t="n">
        <v>58082</v>
      </c>
      <c r="C5" s="6" t="n">
        <v>42344</v>
      </c>
      <c r="D5" s="6" t="n">
        <v>26892</v>
      </c>
      <c r="E5" s="6" t="n">
        <v>27090</v>
      </c>
      <c r="F5" s="6" t="n">
        <v>34870</v>
      </c>
      <c r="G5" s="6" t="n">
        <v>24298</v>
      </c>
      <c r="H5" s="6" t="n">
        <v>17172</v>
      </c>
      <c r="I5" s="6" t="n">
        <v>14921</v>
      </c>
      <c r="J5" s="6" t="n">
        <v>154408</v>
      </c>
      <c r="K5" s="6" t="n">
        <v>91261</v>
      </c>
      <c r="L5" s="6" t="n">
        <v>55703</v>
      </c>
    </row>
    <row r="6">
      <c r="A6" s="4" t="inlineStr">
        <is>
          <t>Loss from operations</t>
        </is>
      </c>
      <c r="B6" s="6" t="n">
        <v>-8052</v>
      </c>
      <c r="C6" s="6" t="n">
        <v>-42315</v>
      </c>
      <c r="D6" s="6" t="n">
        <v>-26863</v>
      </c>
      <c r="E6" s="6" t="n">
        <v>-27060</v>
      </c>
      <c r="F6" s="6" t="n">
        <v>-34841</v>
      </c>
      <c r="G6" s="6" t="n">
        <v>-24068</v>
      </c>
      <c r="H6" s="6" t="n">
        <v>-17143</v>
      </c>
      <c r="I6" s="6" t="n">
        <v>-14891</v>
      </c>
      <c r="J6" s="6" t="n">
        <v>-104290</v>
      </c>
      <c r="K6" s="6" t="n">
        <v>-90943</v>
      </c>
      <c r="L6" s="6" t="n">
        <v>-55240</v>
      </c>
    </row>
    <row r="7">
      <c r="A7" s="4" t="inlineStr">
        <is>
          <t>Net loss and comprehensive loss</t>
        </is>
      </c>
      <c r="B7" s="5" t="n">
        <v>-8074</v>
      </c>
      <c r="C7" s="5" t="n">
        <v>-42130</v>
      </c>
      <c r="D7" s="5" t="n">
        <v>-26544</v>
      </c>
      <c r="E7" s="5" t="n">
        <v>-25932</v>
      </c>
      <c r="F7" s="5" t="n">
        <v>-34459</v>
      </c>
      <c r="G7" s="5" t="n">
        <v>-23454</v>
      </c>
      <c r="H7" s="5" t="n">
        <v>-16375</v>
      </c>
      <c r="I7" s="5" t="n">
        <v>-14097</v>
      </c>
      <c r="J7" s="5" t="n">
        <v>-102680</v>
      </c>
      <c r="K7" s="5" t="n">
        <v>-88385</v>
      </c>
      <c r="L7" s="5" t="n">
        <v>-53079</v>
      </c>
    </row>
    <row r="8">
      <c r="A8" s="4" t="inlineStr">
        <is>
          <t>Basic and diluted loss per Common Share (expressed in $ per share)</t>
        </is>
      </c>
      <c r="B8" s="7" t="n">
        <v>-0.05</v>
      </c>
      <c r="C8" s="7" t="n">
        <v>-0.34</v>
      </c>
      <c r="D8" s="7" t="n">
        <v>-0.24</v>
      </c>
      <c r="E8" s="7" t="n">
        <v>-0.23</v>
      </c>
      <c r="F8" s="7" t="n">
        <v>-0.36</v>
      </c>
      <c r="G8" s="7" t="n">
        <v>-0.25</v>
      </c>
      <c r="H8" s="7" t="n">
        <v>-0.18</v>
      </c>
      <c r="I8" s="7" t="n">
        <v>-0.16</v>
      </c>
      <c r="J8" s="7" t="n">
        <v>-0.87</v>
      </c>
      <c r="K8" s="7" t="n">
        <v>-0.95</v>
      </c>
      <c r="L8" s="7" t="n">
        <v>-0.6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Recently adopted accounting pronouncements: On January 1, 2019, the Company adopted ASC 842, Leases , using the modified retrospective transition approach as of the period of adoption. The Company’s financial statements prior to January 1, 2019 were not modified for the application of the new lease standard.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As part of the transition, the Company completed a comprehensive review of its lease portfolio, including significant leases by geography and by asset type that were impacted by the new guidance, and enhanced its controls around leasing. Furthermore, management reviewed all of the Company’s non-facility contracts to determine whether any agreements will impact the Company’s consolidated financial statements. The adoption of ASC 842 did not result in a material change to the statement of financial position, as majority of the Company’s leases as of January 1, 2019 had a term of less than 12 months, with the exception of the Victoria office lease that did not result in a material adjustment to the statement of financial position. In June 2018, the FASB issued ASU 2018-07 , Improvements to Nonemployee Share-Based Payment Accounting (Topic 718) . ASU 2018-07 simplifies the accounting for share-based payments to non-employees by aligning it with the accounting for share-based payments to employees, with certain exceptions. Some of the areas of simplification apply only to nonpublic entities. For public business entities, the amendments in ASU 2018-07 are effective for annual periods beginning after December 15, 2018, and interim periods within those annual periods. Upon adoption, this was applied to certain awards held by a former Chairman of the Board and Chief Executive Officer. The impact of the adoption of this standard on the Company's consolidated financial statements as of January 1, 2019 is not material. In June 2016, the FASB issued ASU 2016-13, Financial Instruments - 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0 did not have a material impact on the Company’s consolidated financial statements. In August 2018, the FASB issued ASU 2018-13, Fair Value Measurement (Topic 820): Disclosure Framework - Changes to the Disclosure Requirement for Fair Value Measurement . Topic 820 requires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the restrictions from redemptions might lapse only if the investee has communicated the timing to the entity or announced the timing publicly. The new standard also amends that the measurement uncertainty disclosure is to communicate information about the uncertainty in measurement as of the reporting date. The new standard is effective for fiscal years beginning after December 15, 2019. The standard should be applied retrospectively to the date of initial application of ASU 2014-09, Revenue from Contracts with Customers (Topic 606) . The Company elected to adopt the amendment as of January 1, 2020, which did not have a material impact on the consolidated financial statements. In August 2018, the FASB issued ASU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adopted ASU 2018-15 effective January 1, 2020 and applied the standard prospectively to implementation costs incurred in its cloud computing arrangements, resulting in capitalized costs of $1.7 million in 2020. In November 2018, the FASB issued ASU No. 2018-18, Collaborative Arrangement (Topic 808): Clarifying the Integration between Topic 808 and Topic 606. The new standard clarifies that certain transactions between collaborative arrangement participants should be accounted for as revenue under Topic 606 when the collaborative arrangement participant is a customer in the context of a unit of account. Further, the new standard adds unit-of-account guidance to Topic 808 to align with the guidance in Topic 606 when an entity is assessing whether the collaborative arrangement or part of the arrangement is within the scope of Topic 606. The new standard requires that in transactions with a collaborative arrangement participant that is not directly related to sales to third parties, presenting under Topic 606 is precluded if the collaborative arrangement participant is not a customer. The new standard is effective for fiscal years beginning after December 15, 2019. The standard should be applied retrospectively to the date of initial application of ASU No. 2014-09, Revenue from Contracts with Customers (Topic 606) . The Company elected to adopt the amendment as of January 1, 2020, which did not have a material impact on the consolidated financial statements. Recently issued accounting pronouncements not yet adopted: In December 2019, the FASB issued ASU 2019-12, Income Taxes (Topic 740): Simplifying the Accounting for Income Taxes, which clarifies and simplifies certain aspects of the accounting for income taxes. The standard is effective for years beginning after December 15, 2020, and interim periods within annual periods beginning after December 15, 2020. We intend to adopt the ASU effective January 1, 2021 with no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8:51Z</dcterms:created>
  <dcterms:modified xmlns:dcterms="http://purl.org/dc/terms/" xmlns:xsi="http://www.w3.org/2001/XMLSchema-instance" xsi:type="dcterms:W3CDTF">2021-02-24T16:08:51Z</dcterms:modified>
</cp:coreProperties>
</file>